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COME TAXES" sheetId="10" state="visible" r:id="rId10"/>
    <sheet xmlns:r="http://schemas.openxmlformats.org/officeDocument/2006/relationships" name="INVENTORIES" sheetId="11" state="visible" r:id="rId11"/>
    <sheet xmlns:r="http://schemas.openxmlformats.org/officeDocument/2006/relationships" name="REGISTERED DIRECT OFFERINGS" sheetId="12" state="visible" r:id="rId12"/>
    <sheet xmlns:r="http://schemas.openxmlformats.org/officeDocument/2006/relationships" name="DERIVATIVE LIABILITIES" sheetId="13" state="visible" r:id="rId13"/>
    <sheet xmlns:r="http://schemas.openxmlformats.org/officeDocument/2006/relationships" name="OCTOBER 2019 REGISTERED DIRECT " sheetId="14" state="visible" r:id="rId14"/>
    <sheet xmlns:r="http://schemas.openxmlformats.org/officeDocument/2006/relationships" name="2021 REGISTERED DIRECT OFFERING" sheetId="15" state="visible" r:id="rId15"/>
    <sheet xmlns:r="http://schemas.openxmlformats.org/officeDocument/2006/relationships" name="CONVERTIBLE NOTES" sheetId="16" state="visible" r:id="rId16"/>
    <sheet xmlns:r="http://schemas.openxmlformats.org/officeDocument/2006/relationships" name="PAYROLL PROTECTION PROGRAM LOAN"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Risks and Uncertainties - COVID"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INCOME TAXES (Tables)" sheetId="23" state="visible" r:id="rId23"/>
    <sheet xmlns:r="http://schemas.openxmlformats.org/officeDocument/2006/relationships" name="INVENTORIES (Tables)" sheetId="24" state="visible" r:id="rId24"/>
    <sheet xmlns:r="http://schemas.openxmlformats.org/officeDocument/2006/relationships" name="DERIVATIVE LIABILITIES (Tables)" sheetId="25" state="visible" r:id="rId25"/>
    <sheet xmlns:r="http://schemas.openxmlformats.org/officeDocument/2006/relationships" name="STOCK-BASED COMPENSATION (Table" sheetId="26" state="visible" r:id="rId26"/>
    <sheet xmlns:r="http://schemas.openxmlformats.org/officeDocument/2006/relationships" name="SUMMARY OF SIGNIFICANT ACCOUN_3" sheetId="27" state="visible" r:id="rId27"/>
    <sheet xmlns:r="http://schemas.openxmlformats.org/officeDocument/2006/relationships" name="PROPERTY AND EQUIPMENT (Details" sheetId="28" state="visible" r:id="rId28"/>
    <sheet xmlns:r="http://schemas.openxmlformats.org/officeDocument/2006/relationships" name="PROPERTY AND EQUIPMENT - Additi" sheetId="29" state="visible" r:id="rId29"/>
    <sheet xmlns:r="http://schemas.openxmlformats.org/officeDocument/2006/relationships" name="INCOME TAXES - Components of Co" sheetId="30" state="visible" r:id="rId30"/>
    <sheet xmlns:r="http://schemas.openxmlformats.org/officeDocument/2006/relationships" name="INCOME TAXES - Computation of P" sheetId="31" state="visible" r:id="rId31"/>
    <sheet xmlns:r="http://schemas.openxmlformats.org/officeDocument/2006/relationships" name="INCOME TAXES - Additional Infor" sheetId="32" state="visible" r:id="rId32"/>
    <sheet xmlns:r="http://schemas.openxmlformats.org/officeDocument/2006/relationships" name="INVENTORIES (Details)" sheetId="33" state="visible" r:id="rId33"/>
    <sheet xmlns:r="http://schemas.openxmlformats.org/officeDocument/2006/relationships" name="REGISTERED DIRECT OFFERINGS (De" sheetId="34" state="visible" r:id="rId34"/>
    <sheet xmlns:r="http://schemas.openxmlformats.org/officeDocument/2006/relationships" name="DERIVATIVE LIABILITIES - Fair v" sheetId="35" state="visible" r:id="rId35"/>
    <sheet xmlns:r="http://schemas.openxmlformats.org/officeDocument/2006/relationships" name="DERIVATIVE LIABILITIES - Deriva" sheetId="36" state="visible" r:id="rId36"/>
    <sheet xmlns:r="http://schemas.openxmlformats.org/officeDocument/2006/relationships" name="DERIVATIVE LIABILITIES - Additi" sheetId="37" state="visible" r:id="rId37"/>
    <sheet xmlns:r="http://schemas.openxmlformats.org/officeDocument/2006/relationships" name="OCTOBER 2019 REGISTERED DIREC_2" sheetId="38" state="visible" r:id="rId38"/>
    <sheet xmlns:r="http://schemas.openxmlformats.org/officeDocument/2006/relationships" name="2021 REGISTERED DIRECT OFFERI_2" sheetId="39" state="visible" r:id="rId39"/>
    <sheet xmlns:r="http://schemas.openxmlformats.org/officeDocument/2006/relationships" name="2021 REGISTERED DIRECT OFFERI_3" sheetId="40" state="visible" r:id="rId40"/>
    <sheet xmlns:r="http://schemas.openxmlformats.org/officeDocument/2006/relationships" name="CONVERTIBLE NOTES (Details)" sheetId="41" state="visible" r:id="rId41"/>
    <sheet xmlns:r="http://schemas.openxmlformats.org/officeDocument/2006/relationships" name="PAYROLL PROTECTION PROGRAM LO_2" sheetId="42" state="visible" r:id="rId42"/>
    <sheet xmlns:r="http://schemas.openxmlformats.org/officeDocument/2006/relationships" name="STOCK-BASED COMPENSATION - Stoc" sheetId="43" state="visible" r:id="rId43"/>
    <sheet xmlns:r="http://schemas.openxmlformats.org/officeDocument/2006/relationships" name="STOCK-BASED COMPENSATION - Rest" sheetId="44" state="visible" r:id="rId44"/>
    <sheet xmlns:r="http://schemas.openxmlformats.org/officeDocument/2006/relationships" name="STOCK-BASED COMPENSATION - Weig" sheetId="45" state="visible" r:id="rId45"/>
    <sheet xmlns:r="http://schemas.openxmlformats.org/officeDocument/2006/relationships" name="STOCK-BASED COMPENSATION - Addi"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Sep. 30, 2021</t>
        </is>
      </c>
      <c r="C2" s="2" t="inlineStr">
        <is>
          <t>Dec. 16, 2021</t>
        </is>
      </c>
      <c r="D2" s="2" t="inlineStr">
        <is>
          <t>Mar. 31, 2021</t>
        </is>
      </c>
    </row>
    <row r="3">
      <c r="A3" s="3" t="inlineStr">
        <is>
          <t>Document And Entity Information</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FY</t>
        </is>
      </c>
    </row>
    <row r="11">
      <c r="A11" s="4" t="inlineStr">
        <is>
          <t>Entity File Number</t>
        </is>
      </c>
      <c r="B11" s="4" t="inlineStr">
        <is>
          <t>000-54986</t>
        </is>
      </c>
    </row>
    <row r="12">
      <c r="A12" s="4" t="inlineStr">
        <is>
          <t>Entity Incorporation, State or Country Code</t>
        </is>
      </c>
      <c r="B12" s="4" t="inlineStr">
        <is>
          <t>NV</t>
        </is>
      </c>
    </row>
    <row r="13">
      <c r="A13" s="4" t="inlineStr">
        <is>
          <t>Entity Registrant Name</t>
        </is>
      </c>
      <c r="B13" s="4" t="inlineStr">
        <is>
          <t>Arch Therapeutics, Inc.</t>
        </is>
      </c>
    </row>
    <row r="14">
      <c r="A14" s="4" t="inlineStr">
        <is>
          <t>Entity Tax Identification Number</t>
        </is>
      </c>
      <c r="B14" s="4" t="inlineStr">
        <is>
          <t>46-0524102</t>
        </is>
      </c>
    </row>
    <row r="15">
      <c r="A15" s="4" t="inlineStr">
        <is>
          <t>Entity Address, Address Line One</t>
        </is>
      </c>
      <c r="B15" s="4" t="inlineStr">
        <is>
          <t>235 Walnut Street</t>
        </is>
      </c>
    </row>
    <row r="16">
      <c r="A16" s="4" t="inlineStr">
        <is>
          <t>Entity Address, Address Line Two</t>
        </is>
      </c>
      <c r="B16" s="4" t="inlineStr">
        <is>
          <t>Suite 6</t>
        </is>
      </c>
    </row>
    <row r="17">
      <c r="A17" s="4" t="inlineStr">
        <is>
          <t>Entity Address, City or Town</t>
        </is>
      </c>
      <c r="B17" s="4" t="inlineStr">
        <is>
          <t>Framingham</t>
        </is>
      </c>
    </row>
    <row r="18">
      <c r="A18" s="4" t="inlineStr">
        <is>
          <t>Entity Address, Country</t>
        </is>
      </c>
      <c r="B18" s="4" t="inlineStr">
        <is>
          <t>MA</t>
        </is>
      </c>
    </row>
    <row r="19">
      <c r="A19" s="4" t="inlineStr">
        <is>
          <t>Entity Address, Postal Zip Code</t>
        </is>
      </c>
      <c r="B19" s="4" t="inlineStr">
        <is>
          <t>01702</t>
        </is>
      </c>
    </row>
    <row r="20">
      <c r="A20" s="4" t="inlineStr">
        <is>
          <t>City Area Code</t>
        </is>
      </c>
      <c r="B20" s="4" t="inlineStr">
        <is>
          <t>617</t>
        </is>
      </c>
    </row>
    <row r="21">
      <c r="A21" s="4" t="inlineStr">
        <is>
          <t>Local Phone Number</t>
        </is>
      </c>
      <c r="B21" s="4" t="inlineStr">
        <is>
          <t>431-2313</t>
        </is>
      </c>
    </row>
    <row r="22">
      <c r="A22" s="4" t="inlineStr">
        <is>
          <t>Title of 12(g) Security</t>
        </is>
      </c>
      <c r="B22" s="4" t="inlineStr">
        <is>
          <t>Common Stock, par value $0.001 per share</t>
        </is>
      </c>
    </row>
    <row r="23">
      <c r="A23" s="4" t="inlineStr">
        <is>
          <t>Entity Central Index Key</t>
        </is>
      </c>
      <c r="B23" s="4" t="inlineStr">
        <is>
          <t>0001537561</t>
        </is>
      </c>
    </row>
    <row r="24">
      <c r="A24" s="4" t="inlineStr">
        <is>
          <t>Current Fiscal Year End Date</t>
        </is>
      </c>
      <c r="B24" s="4" t="inlineStr">
        <is>
          <t>--09-30</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Public Float</t>
        </is>
      </c>
      <c r="D30" s="5" t="n">
        <v>32000000</v>
      </c>
    </row>
    <row r="31">
      <c r="A31" s="4" t="inlineStr">
        <is>
          <t>Trading Symbol</t>
        </is>
      </c>
      <c r="B31" s="4" t="inlineStr">
        <is>
          <t>ARTH</t>
        </is>
      </c>
    </row>
    <row r="32">
      <c r="A32" s="4" t="inlineStr">
        <is>
          <t>Entity Shell Company</t>
        </is>
      </c>
      <c r="B32" s="4" t="inlineStr">
        <is>
          <t>false</t>
        </is>
      </c>
    </row>
    <row r="33">
      <c r="A33" s="4" t="inlineStr">
        <is>
          <t>Entity Small Business</t>
        </is>
      </c>
      <c r="B33" s="4" t="inlineStr">
        <is>
          <t>true</t>
        </is>
      </c>
    </row>
    <row r="34">
      <c r="A34" s="4" t="inlineStr">
        <is>
          <t>Entity Emerging Growth Company</t>
        </is>
      </c>
      <c r="B34" s="4" t="inlineStr">
        <is>
          <t>false</t>
        </is>
      </c>
    </row>
    <row r="35">
      <c r="A35" s="4" t="inlineStr">
        <is>
          <t>Entity Common Stock, Shares Outstanding</t>
        </is>
      </c>
      <c r="C35" s="6" t="n">
        <v>2371697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1</t>
        </is>
      </c>
    </row>
    <row r="3">
      <c r="A3" s="3" t="inlineStr">
        <is>
          <t>INCOME TAXES</t>
        </is>
      </c>
    </row>
    <row r="4">
      <c r="A4" s="4" t="inlineStr">
        <is>
          <t>INCOME TAXES</t>
        </is>
      </c>
      <c r="B4" s="4" t="inlineStr">
        <is>
          <t>4. INCOME TAXES The principal components of the Company’s net deferred tax assets consisted of the following at September 30: ​ ​ ​ ​ ​ ​ ​ ​ ​ 2021 2020 Net operating loss carryforwards ​ $ 10,022,020 ​ $ 8,451,214 Capitalized expenditures ​ 1,703,849 ​ 1,782,185 Research and experimentation credit carryforwards ​ 946,158 ​ 928,734 Stock based compensation ​ 2,352,432 ​ 2,321,519 Property and Equipment ​ 2,740 ​ 3,152 Accrued expenses ​ 57,812 ​ 18,518 Inventory allowance ​ ​ 62,946 ​ ​ 16,497 Gross deferred tax assets ​ 15,147,957 ​ 13,521,819 Deferred tax asset valuation allowance ​ (15,147,957) ​ (13,521,819) ​ ​ ​ ​ Net deferred tax assets ​ $ — ​ $ — ​ The provision (benefit) for income taxes differs from the tax computed with the statutory federal income tax rate as follows: ​ ​ ​ ​ ​ ​ ​ ​ ​ 2021 2020 Expected income tax (benefit) at federal statutory rate 21.00 % 21.00 % ​ ​ ​ ​ ​ ​ Increase/(Decrease) due to: ​ State Taxes - Net of federal benefit 5.80 % 7.08 % ​ ​ ​ ​ ​ ​ Permanent Differences: ​ Key man life insurance (0.01) % (0.01) % R&amp;D, taken as a credit (0.29) % (0.51) % Adjustment to fair value of derivative 0.37 % 3.04 % PPP Loan Forgiveness 0.60 % 0.00 % Other ​ (1.41) % 0.51 % Change in Valuation Allowance (26.06) % (31.11) % Total Income Tax Provision / Benefit — % — % ​ As of September 30, 2021 and 2020, the Company had federal net operating loss carryforwards totaling approximately $37,018,000 and $31,119,000, respectively, which may be available to offset future taxable income. The pre-2018 federal net operating loss carryforwards total approximately $21,750,000, and begin to expire in 2026. Due to the CARES Act, federal net operating losses generated in tax years beginning after December 31, 2017 can be carried forward indefinitely. As of September 30, 2021 and 2020, the Company has federal net operating loss carryforwards with an indefinite life of $15,268,000 and $9,369,000. As of September 30, 2021 and 2020, the Company had federal research and experimentation credit carryforwards of $643,000 and $557,000, respectively, which may be available to offset future income tax liabilities and which would begin to expire in 2028. As of September 30, 2021 and 2020, the Company had state net operating loss carryforwards of approximately $36,033,000 and $30,737,000, respectively, which may be available to offset future taxable income and which would begin to expire in 2030. As of September 30, 2021 and 2020, the Company had state research and experimentation credit carryforwards of $384,000 and $345,000, respectively, which may be able to offset future income tax liabilities and which would begin to expire in 2023. As the Company has not yet achieved profitable operations, management believes the tax benefits as of September 30, 2021 and 2020 did not satisfy the realization criteria set forth in FASB ASC Topic 740, Income Taxes zero The Company experienced an ownership change as a result of the Merger described in Note 1, causing a limitation on the annual use of the net operating loss carryforwards, which are subject to a substantial annual limitation due to the ownership change limitations set forth in Internal Revenue Code Section 382 and similar state provisions. A formal Section 382 study has not been performed. As of September 30, 2021, the Company is open to examination in the U.S. federal and certain state jurisdictions for tax years ended September 30, 2021, 2020, 2019 and 2018. In addition, any loss years remain open to the extent that losses are available for carryover to future years. Therefore, the tax years ended 2010 through 2020 remain open for examination by the IRS. The Coronavirus Aid, Relief and Economic Security (“CARES”) Act was enacted on March 27, 2020. The CARES Act affected items such as carryback periods for net operating losses, modifications to the net interest deduction limitations and changes to tax depreciation methods. The company has taken the CARES Act into consideration for the tax year ended September 30, 2021 and continues to evaluate the impact of the CARES act on the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Sep. 30, 2021</t>
        </is>
      </c>
    </row>
    <row r="3">
      <c r="A3" s="3" t="inlineStr">
        <is>
          <t>INVENTORIES</t>
        </is>
      </c>
    </row>
    <row r="4">
      <c r="A4" s="4" t="inlineStr">
        <is>
          <t>INVENTORIES</t>
        </is>
      </c>
      <c r="B4" s="4" t="inlineStr">
        <is>
          <t>5 . INVENTORIES Inventories consist of the following: ​ ​ ​ ​ ​ ​ ​ ​ ​ September 30, September 30, ​ ​ 2021 ​ 2020 Finished Goods ​ $ 249,571 ​ $ — Goods-in-process ​ ​ 844,194 ​ ​ 967,993 Total ​ $ 1,093,765 ​ $ 967,993 ​ The Company capitalizes inventory that has been produced for commercial sale and has been determined to have a probable future economic benefit. The determination of whether or not the inventory has a future economic benefit requires estimates by management. To the extent that inventory is expected to expire prior to being sold or used for research and development or used for samples, the Company will write down the value of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ISTERED DIRECT OFFERINGS</t>
        </is>
      </c>
      <c r="B1" s="2" t="inlineStr">
        <is>
          <t>12 Months Ended</t>
        </is>
      </c>
    </row>
    <row r="2">
      <c r="B2" s="2" t="inlineStr">
        <is>
          <t>Sep. 30, 2021</t>
        </is>
      </c>
    </row>
    <row r="3">
      <c r="A3" s="3" t="inlineStr">
        <is>
          <t>REGISTERED DIRECT OFFERINGS</t>
        </is>
      </c>
    </row>
    <row r="4">
      <c r="A4" s="4" t="inlineStr">
        <is>
          <t>REGISTERED DIRECT OFFERINGS</t>
        </is>
      </c>
      <c r="B4" s="4" t="inlineStr">
        <is>
          <t>6. REGISTERED DIRECT OFFERINGS On September 30, 2016, the Company filed a registration statement with the SEC utilizing a “shelf” registration process, which was subsequently declared effective by the SEC on October 20, 2016 (such registration statement, the “Shelf Registration Statement”). Under the Shelf Registration Statement, the Company may offer and sell any combination of its Common Stock, warrants, debt securities, subscription rights, and/or units comprised of the foregoing to raise up to $50,000,000 in gross proceeds On February 24, 2017, the Company closed a Securities Purchase Agreement (the “2017 SPA”) with 6 accredited investors (collectively, the “2017 Investors”) providing for the issuance and sale by the Company to the 2017 Investors of an aggregate of 10,166,664 units at a purchase price of $0.60 per Unit in a registered offering (the “2017 Financing”). The securities comprising the units sold in the 2017 Financing were issued under the Shelf Registration Statement, and consisted of a share of Common Stock, a Series F Warrant equal to 55% of the shares of Common Stock issued in the 2017 Financing at an exercise price of $0.75 per share at any time prior to the fifth anniversary of the issuance date of the Series F Warrant subject to certain restrictions on exercise (the “2017 Warrants” and the shares issuable upon exercise of the 2017 Warrants, collectively, the “2017 Warrant Shares”). On July 2, 2018, the Company closed a Securities Purchase Agreement (“2018 SPA”) with 8 accredited investors (“2018 Investors”) providing for the issuance and sale by the Company to the 2018 Investors of an aggregate of 9,070,000 units at a purchase price of $0.50 per Unit in a registered offering (“2018 Financing”). The securities comprising the units sold in the 2018 Financing were issued under the Shelf Registration Statement, and consisted of a share of Common Stock, a Series G Warrant to purchase up to a number of shares of our common stock equal to 75% of the shares of Common Stock issued in the 2018 Financing at an exercise price of $0.70 per share at any time prior to the fifth anniversary of the issuance date of the Series G Warrant subject to certain restrictions on exercise (“2018 Warrants”) and the shares issuable upon exercise of the 2018 Warrants. On May 12, 2019, the Company entered into a Securities Purchase Agreement ("2019 SPA") with 5 accredited investors ("2019 Investors") providing for the issuance and sale by the Company to the 2019 Investors of an aggregate of 8,615,384 units at a purchase price of $0.325 per Unit in a registered offering ("2019 Financing"). The securities comprising the units sold in the 2019 Financing were issued under the Shelf Registration Statement, and consisted of a share of Common Stock, and a Series H Warrant to purchase one share of Common Stock at an exercise price of $0.40 per share at any time prior to the fifth anniversary of the issuance date of the Series H Warrant subject to certain restrictions on exercise ("the 2019 Warrant Shares") and the shares issuable upon exercise of the 2019 Warrants ("2019 Warrant Shares"). During the years ended September 30, 2021 and 2020 , no Series F, Series G or Series H Warrants had been exercised. As of September 30, 2021, up to 5,591,664, 6,802,500 and 8,615,384 shares may be acquired upon the exercise of the Series F, Series G and Series H Warrant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Sep. 30, 2021</t>
        </is>
      </c>
    </row>
    <row r="3">
      <c r="A3" s="3" t="inlineStr">
        <is>
          <t>DERIVATIVE LIABILITIES</t>
        </is>
      </c>
    </row>
    <row r="4">
      <c r="A4" s="4" t="inlineStr">
        <is>
          <t>DERIVATIVE LIABILITIES</t>
        </is>
      </c>
      <c r="B4" s="4" t="inlineStr">
        <is>
          <t>7. Derivative Liabilities The Company accounted for the Series F Warrants relating to the 2017 Financing, the Series G Warrants relating to the 2018 Financing and the Series H Warrants relating to the 2019 Financing in accordance with ASC 815-10, Derivatives and Hedging ​ On the respective closing dates, the Series F, Series G and Series H derivative liabilities were recorded at an aggregate fair value of $1,628,113. Given that the fair value of the derivative liabilities were less than the net proceeds, the remaining proceeds were allocated to Common Stock and additional-paid-in-capital. During the fiscal years ended September 30, 2021 and 2020, $108,944 and $679,271 was recorded to decrease the fair value of derivative liability, respectively. ​ ​ ​ ​ ​ ​ ​ ​ ​ ​ ​ Fair Value Measurements Using Significant Unobservable Inputs – September 30, 2021 ​ ​ ​ ​ ​ ​ ​ ​ ​ (Level 3) Series F Series G Series H Beginning balance at September 30, 2020 ​ $ 1,000,000 ​ $ 748,275 ​ $ 568,144 ​ ​ ​ ​ ​ ​ ​ ​ Issuances ​ — ​ ​ — ​ — ​ ​ ​ ​ ​ ​ ​ ​ Adjustments to estimated fair value ​ — ​ ​ — ​ (108,944) ​ ​ ​ ​ ​ ​ ​ ​ Ending balance at September 30, 2021 ​ $ 1,000,000 ​ $ 748,275 ​ $ 459,200 ​ ​ ​ ​ ​ ​ ​ ​ ​ ​ ​ ​ ​ ​ ​ ​ ​ ​ ​ ​ ​ Fair Value Measurements Using Significant Unobservable Inputs - September 30, 2020 ​ ​ ​ ​ ​ ​ ​ ​ ​ (Level 3) ​ Series F ​ Series G ​ Series H Beginning balance at September 30, 2019 ​ $ 1,000,000 ​ $ 748,275 ​ $ 1,247,415 ​ ​ ​ ​ Issuances ​ — ​ — ​ — ​ ​ ​ ​ Adjustments to estimated fair value ​ — ​ — ​ (679,271) ​ ​ ​ ​ Ending balance at September 30, 2020 ​ $ 1,000,000 ​ $ 748,275 ​ $ 568,144 ​ The derivative liabilities were valued as of September 30, 2021 using the Black Scholes Model with the following assumptions: ​ ​ ​ ​ ​ ​ ​ ​ ​ ​ ​ ​ ​ Series F ​ Series G ​ Series H ​ Closing price per share of common stock ​ $ 0.12 ​ $ 0.12 ​ $ 0.12 ​ Exercise price per share ​ $ 0.75 ​ $ 0.70 ​ $ 0.40 ​ Expected volatility ​ 90.28 % 87.40 % 86.59 % Risk-free interest rate ​ 0.04 % 0.19 % 0.41 % Dividend yield ​ — ​ — ​ — ​ Remaining expected term of underlying securities (years) ​ 0.34 ​ 1.70 ​ 2.58 ​ ​ The derivative liabilities were valued as of September 30, 2020 using the Black Scholes Model with the following assumptions: ​ ​ ​ ​ ​ ​ ​ ​ ​ ​ ​ ​ ​ Series F Series G Series H ​ Closing price per share of common stock ​ $ 0.17 ​ $ 0.17 ​ $ 0.17 ​ Exercise price per share ​ $ 0.75 ​ $ 0.70 ​ $ 0.40 ​ Expected volatility ​ 84.17 % 83.31 % 82.24 % Risk-free interest rate ​ 0.13 % 0.15 % 0.22 % Dividend yield ​ — ​ — ​ — ​ Remaining expected term of underlying securities (years) ​ 1.35 ​ 2.71 ​ 3.6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CTOBER 2019 REGISTERED DIRECT OFFERING</t>
        </is>
      </c>
      <c r="B1" s="2" t="inlineStr">
        <is>
          <t>12 Months Ended</t>
        </is>
      </c>
    </row>
    <row r="2">
      <c r="B2" s="2" t="inlineStr">
        <is>
          <t>Sep. 30, 2021</t>
        </is>
      </c>
    </row>
    <row r="3">
      <c r="A3" s="4" t="inlineStr">
        <is>
          <t>Registered Direct Offering 2019 [Member]</t>
        </is>
      </c>
    </row>
    <row r="4">
      <c r="A4" s="3" t="inlineStr">
        <is>
          <t>REGISTERED DIRECT OFFERING 2019 [Line Items]</t>
        </is>
      </c>
    </row>
    <row r="5">
      <c r="A5" s="4" t="inlineStr">
        <is>
          <t>OCTOBER 2019 REGISTERED DIRECT OFFERING</t>
        </is>
      </c>
      <c r="B5" s="4" t="inlineStr">
        <is>
          <t>8. OCTOBER 2019 REGISTERED DIRECT OFFERING On October 16, 2019, the Company entered into a Securities Purchase Agreement (“October 2019 SPA”) with 7 accredited investors (“October 2019 Investors”) providing for the issuance and sale by the Company to the 2019 Investors of an aggregate of 14,285,714 units at a purchase price of $0.175 per Unit in a registered offering (“October 2019 Financing”). The securities comprising the units sold in the October 2019 Financing were issued under the Shelf Registration Statement, and consisted of a share of Common Stock, and a Series I Warrant to purchase one share of Common Stock at an exercise price of $0.22 per share at any time prior to the fifth anniversary of the issuance date of the Series I Warrant subject to certain restrictions on exercise (“October 2019 Warrants”) and the shares issuable upon exercise of the October 2019 Warrants, (“October 2019 Warrant Shares”). As of October 18, 2019, the Company recorded the 14,285,714 shares as Common Stock. Pursuant to the Engagement Agreement (as defined below), the Company also agreed to issue to the Placement Agent, or its designees, warrants to purchase up to 1,071,429 shares (the “Placement Agent Warrants”). The Placement Agent Warrants have substantially the same terms as the Series I Warrants, except that the exercise price of the Placement Agent Warrants is $0.21875 per share and the term of the Placement Agent Warrants is five years . The gross proceeds to Arch from the October 2019 Financing, which were received as of October 18, 2019, were approximately $2.5 million before deducting financing costs of approximately $333,000 which includes approximately $158,000 of placement fees. The number of shares of the Company’s Common Stock into which each of the Series I Warrants is exercisable and the exercise price therefore are subject to adjustment, as set forth in the Series I Warrants, including adjustments for stock subdivisions or combinations (by any stock split, stock dividend, recapitalization, reorganization, scheme, arrangement or otherwise). We engaged H.C. Wainwright (“Wainwright”) as our exclusive institutional investor placement agent in connection with the October SPA pursuant to an engagement agreement (the “Engagement Agreement”) dated as of October 10, 2019, and in consideration for the services provided by it, Wainwright was entitled to receive cash fees equal ranging from 6.0% to 8.2% of the gross proceeds received by us, as well as reimbursement for all reasonable expenses incurred by it in connection with its engagement. We received gross proceeds of approximately $2.5 million in the aggregate, resulting in a fee of approximately $158,000. During the year ended September 30, 2021 Common Stock At October 18, 2019 the Closing Date of the October 2019 Financing, the Company issued 14,285,714 shares of Common Stock. Equity Value of Warrants The Company accounted for the Series I Warrants and the Placement Agent Warrants relating to the aforementioned October 2019 Registered Direct Offering in accordance with ASC 815-40, Derivatives and Hedg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021 REGISTERED DIRECT OFFERING</t>
        </is>
      </c>
      <c r="B1" s="2" t="inlineStr">
        <is>
          <t>12 Months Ended</t>
        </is>
      </c>
    </row>
    <row r="2">
      <c r="B2" s="2" t="inlineStr">
        <is>
          <t>Sep. 30, 2021</t>
        </is>
      </c>
    </row>
    <row r="3">
      <c r="A3" s="3" t="inlineStr">
        <is>
          <t>2021 REGISTERED DIRECT OFFERING.</t>
        </is>
      </c>
    </row>
    <row r="4">
      <c r="A4" s="4" t="inlineStr">
        <is>
          <t>2021 REGISTERED DIRECT OFFERING</t>
        </is>
      </c>
      <c r="B4" s="4" t="inlineStr">
        <is>
          <t>9. 2021 REGISTERED DIRECT OFFERING On February 11, 2021, the Company entered into a Securities Purchase Agreement (“2021 SPA”) with certain institutional and accredited investors (“2021 Investors”) providing for the issuance and sale by the Company to the 2021 Investors of an aggregate of 43,125,004 (the “Shares”) of the Company’s common stock, $0.001 par value per share (“Common Stock”), and Series K Warrants (the “Series K Warrants”) to purchase an aggregate of 32,343,754 shares (the “Warrant Shares”) of Common Stock, at a combined offering price of $0.16 per share and related warrant (the “2021 Financing”). The Series K Warrants have an exercise price of $0.17 per share and are exercisable for a period of 5.5 years. The aggregate gross proceeds for the sale of the Shares and Series K Warrants was approximately $6.9 million, before deducting the placement agent’s fees and expenses and other offering expenses payable by the Company, of approximately $700,000. Pursuant to an engagement agreement (the “Engagement Agreement”) dated as of February 8, 2021, by and between the Company and H.C. Wainwright &amp; Co. (the “Placement Agent”), the Company has agreed to pay the Placement Agent cash fees equal to (i) 7.5% of the gross proceeds received by the Company from certain investors participating in the 2021 Financing, and (ii) 6.0% of the gross proceeds received by the Company from certain investors with pre-existing relationships with the Company. In addition, the Placement Agent will be entitled to receive a one-time non-accountable expense fee of $10,000, up to $50,000 for fees and expenses of legal counsel and other out-of-pocket expenses and $10,000 for clearing expenses. Pursuant to the Engagement Agreement, the Company also agreed to issue to the Placement Agent, or its designees, warrants to purchase up to 7.5% of the aggregate number of shares sold to investors in the Offering, or warrants to purchase up to 3,234,375 shares (the “Placement Agent 2 Warrants”) of the Company’s common stock. The Placement Agent 2 Warrants have substantially the same terms as the Series K Warrants, except that the exercise price of the Placement Agent 2 Warrants is $0.20 per share. The Engagement Agreement has indemnity and other customary provisions for transactions of this nature. The 2021 SPA contains certain restrictions on our ability to conduct subsequent sales of our equity securities. In particular, we are prohibited from entering into or effecting a Variable Rate Transaction (as defined in the 2021 SPA) until February 11, 2022; provided, however, the Company may enter into and effect an at-the-market offering facility with the Placement Agent. The number of shares of the Company’s Common Stock into which each of the Series K Warrants is exercisable and the exercise price therefore are subject to adjustment, as set forth in the Series K Warrants, including adjustments for stock subdivisions or combinations (by any stock split, stock dividend, recapitalization, reorganization, scheme, arrangement or otherwise). During the the fiscal year ended September 30, 2021, no Series K Warrants or Placement Agent 2 Warrants had been exercised. As of June 30, 2021, up to 32,343,754 and 3,234,375 shares may be acquired upon the exercise of the Series K Warrants and Placement Agent Warrants, respectively. Common Stock On February 17, 2021 the Closing Date of the 2021 Financing, the Company issued 43,125,004 shares of Common Stock. Equity Value of Warrants The Company accounted for the Series K Warrants and the Placement Agent 2 Warrants relating to the aforementioned February 2021 Registered Direct Offering in accordance with ASC 815-40, Derivatives and Hedg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Sep. 30, 2021</t>
        </is>
      </c>
    </row>
    <row r="3">
      <c r="A3" s="3" t="inlineStr">
        <is>
          <t>CONVERTIBLE NOTES</t>
        </is>
      </c>
    </row>
    <row r="4">
      <c r="A4" s="4" t="inlineStr">
        <is>
          <t>CONVERTIBLE NOTES</t>
        </is>
      </c>
      <c r="B4" s="4" t="inlineStr">
        <is>
          <t>10. CONVERTIBLE NOTES On June 4, 2020 and November 6, 2020, the Company issued unsecured 10% Series 1 Convertible Notes (“Series 1”) and Series 2 Convertible Notes (“Series 2”) in the aggregate principal amount of $550,000 and $1,050,000, respectively. The maturity dates of the Series 1 and Series 2 convertible notes are June 30, 2023 and November 30, 2023, respectively. Both the Series 1 and Series 2 Convertible Notes provide, among other things, for (i) a term of approximately three ( 3 ) years; (ii) the Company’s ability to prepay the Series 1 and Series 2 Convertible Notes, in whole or in part, at any time; (iii) the automatic conversion of the Convertible Notes upon a Change of Control (all capitalized terms not otherwise defined to have the meaning ascribed to such terms of the Convertible Notes) into shares of the Company’s common stock, par value $0.001 per share (Common Stock), at a per share price of $0.27 and $0.25 (the “Conversion Price”) for the Series 1 and Series 2 Convertible Notes, respectively; (iv) the ability of a holder of a Convertible Note (a “ Holder In-Kind Note Repayment On June 3, 2020, the Company entered into an agreement (the “ Agreement Majority Holders Warrant of common stock on June 4, 2020, the Majority Holders were issued Series J Warrants to purchase 3,545,454 shares of common stock at an exercise price of $0.25 over a 1 year term. On November 6, 2020, as consideration for an investment in the Convertible Notes, the Company entered into an Amendment to the Series J Warrant to Purchase Common Stock, with a holder of a Series J Warrant exercisable for up to 3,375,000 shares of Common Stock, to extend the term of the Series J Warrant from one thirty On June 22, 2020, the Company entered into a Series J Warrant Issuance Agreement (the “Keyes Sulat Agreement”) with the Keyes Sulat Revocable Trust (the “Trust”), also a holder of outstanding Series D Warrants, resulting in approximately $82,000 of proceeds as a result of the full exercise of the Trust’s Series D Warrants. Under the terms of the Keyes Sulat Agreement, in exchange for fully exercising the Trust’s remaining Series D Warrants for 454,546 shares of common stock on June 22, 2020, the Trust was issued Series J Warrants to purchase 340,910 shares of common stock at an exercise price of $0.25 over a 1 year term. James R. Sulat, a member of the Board, is a co-trustee of the Trust, of which members of Mr. Sulat’s immediate family are beneficiaries. Mr. Sulat disclosed his interest in the Trust to the Board prior to its approval of the transaction and abstained from voting on the transaction. During the fiscal years ended September 30, 2021 and 2020, the Company recorded interest expense of approximately $150,000 and $18,000,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AYROLL PROTECTION PROGRAM LOAN</t>
        </is>
      </c>
      <c r="B1" s="2" t="inlineStr">
        <is>
          <t>12 Months Ended</t>
        </is>
      </c>
    </row>
    <row r="2">
      <c r="B2" s="2" t="inlineStr">
        <is>
          <t>Sep. 30, 2021</t>
        </is>
      </c>
    </row>
    <row r="3">
      <c r="A3" s="3" t="inlineStr">
        <is>
          <t>PAYROLL PROTECTION PROGRAM LOAN</t>
        </is>
      </c>
    </row>
    <row r="4">
      <c r="A4" s="4" t="inlineStr">
        <is>
          <t>PAYROLL PROTECTION PROGRAM LOAN</t>
        </is>
      </c>
      <c r="B4" s="4" t="inlineStr">
        <is>
          <t xml:space="preserve">11. PAYROLL PROTECTION PROGRAM LOAN On April 25, 2020, the Company executed a promissory note (the “ PPP Note PPP Loan PPP CARES Act SBA Lender The PPP Loan had a two-year term and bears interest at a rate of 1.00% per annum. Monthly principal and interest payments are deferred until the SBA makes a decision on our loan forgiveness application. Unless the PPP Loan is forgiven, the Company will be required to make monthly payments of principal and interest of approximately $20,000 to the Lender. The PPP Note contains customary events of default relating to, among other things, payment defaults, providing materially false and misleading representations to the SBA or Lender, or breaching the terms of the PPP Loan documents. The occurrence of an event of default may result in the immediate repayment of all amounts outstanding, collection of all amounts owing from the Company, or filing suit and obtaining judgment. Under the terms of the CARES Act, PPP Loan recipients can apply for and be granted forgiveness for all or a portion of the loan granted under the PPP. Such forgiveness will be determined, subject to limitations, based on the use of loan proceeds for payment of payroll costs and any payments of mortgage interest, rent, and utilities. However, no assurance is provided that forgiveness for any portion of the PPP Loan will be obtained. During November 2020, the Company applied for forgiveness of the PP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Sep. 30, 2021</t>
        </is>
      </c>
    </row>
    <row r="3">
      <c r="A3" s="3" t="inlineStr">
        <is>
          <t>STOCK-BASED COMPENSATION</t>
        </is>
      </c>
    </row>
    <row r="4">
      <c r="A4" s="4" t="inlineStr">
        <is>
          <t>STOCK-BASED COMPENSATION</t>
        </is>
      </c>
      <c r="B4" s="4" t="inlineStr">
        <is>
          <t>12. STOCK-BASED COMPENSATION 2013 Stock Incentive Plan On June 18, 2013, the Company established the 2013 Stock Incentive Plan (the “2013 Plan”). Under the 2013 Plan, during the fiscal year ended September 30, 2021, a maximum number of 31,114,256 shares of the Company’s authorized and available common stock could be issued in the form of options, stock appreciation rights, sales or bonuses of restricted stock, restricted stock units or dividend equivalent rights, and an award may consist of one such security or benefit, or two or more of them in any combination or alternative. The 2013 Plan provides that on the first business day of each fiscal year commencing with fiscal year 2014, the number of shares of our common stock reserved for issuance under the 2013 Plan for all awards except for incentive stock option awards will be subject to increase by an amount equal to the lesser of (A) 3,000,000 Shares, (B) four (4) percent of the number of shares outstanding on the last day of the immediately preceding fiscal year of the Company, or (C) such lesser number of shares as determined by the Company’s Board of Directors (the “Board”). The exercise price of each option shall be the fair value as determined in good faith by the Board at the time each option is granted. On October 1, 2020, the aggregate number of authorized shares under the Plan was further increased by 3,000,000 shares to a total of 34,114,256 shares. As of September 30, 2021, a total of 24,479,212 options had been issued to employees and directors and 9,792,500 options had been issued to consultants. The exercise price of each option is equal to the closing price of a share of our common stock on the date of grant. Share-based awards During the year ended September 30, 2021, the Company granted 5,300,000 options to employees and directors and 2,075,000 options to consultants to purchase shares of common stock under the 2013 Plan . Share-based compensation expense for awards granted during the year ended September 30, 2021 was based on the grant date fair value estimated using the Black-Scholes Option Pricing Model. The following assumptions were used to calculate the fair value of share-based compensation for the year ended September 30, 2021; expected volatility, 79.44% - 119.44%, risk-free interest rate, 0.13% - 2.85% expected dividend yield, 0%, expected term, 5.6 years. Common Stock Options Stock compensation activity under the 2013 Plan for the year ended September 30, 2021 follows: ​ ​ ​ ​ ​ ​ ​ ​ ​ ​ ​ ​ ​ ​ ​ ​ Weighted ​ ​ ​ ​ ​ ​ Weighted ​ Average ​ ​ ​ ​ ​ Option ​ Average ​ Remaining ​ Aggregate ​ ​ Shares ​ Exercise ​ Contractual ​ Intrinsic ​ ​ Outstanding ​ Price ​ Term (years) ​ Value Outstanding at September 30, 2020 18,248,346 ​ $ 0.36 2.59 ​ $ 79,330 Awarded 7,375,000 ​ $ 0.12 — ​ — Forfeited/Cancelled (724,332) ​ $ 0.44 — ​ — Outstanding at September 30, 2021 24,899,014 ​ $ 0.29 1.83 ​ $ 140,151 Vested at September 30, 2021 18,814,908 ​ $ 0.35 2.17 ​ $ 17,122 Vested and expected to vest at September 30, 2021 24,899,014 ​ $ 0.29 1.83 ​ $ 140,151 ​ As of September 30, 2021, 99,340 shares are available for future grants under the 2013 Plan. Share-based compensation expense recorded in the Company’s Consolidated Statements of Operations for the year ended September 30, 2021 and 2020 resulting from stock options awarded to the Company’s employees, directors and consultants was approximately $391,000 and $678,000, respectively. Of this amount during the years ended September 30, 2021 and 2020, $124,000 and $288,000, respectively, were recorded as research and development expenses, and $267,000 and $390,000, respectively were recorded as general and administrative expenses in the Company’s Consolidated Statements of Operations. During the years ended September 30, 2021 and 2020, no stock options awarded under the 2013 Stock Incentive Plan were exercised for cash. During the years ended September 30, 2021 and 2020, no stock options awarded under the 2013 Stock Incentive Plan were exercised on a cashless basis. As of September 30, 2021, there is approximately $153,000 of unrecognized compensation expense related to unvested stock-based compensation arrangements granted under the 2013 Plan. That cost is expected to be recognized over a weighted average period of 2.47 years. Restricted Stock On October 14, 2020, the Company awarded 50,000 shares of Restricted Stock to a consultant. The shares subject to this grant were awarded under the 2013 Plan and vested 90 days from the date of the award. On January 27, 2021, the Company awarded 500,000 shares of Restricted Stock to a consultant. The shares subject to this grant were awarded under the 2013 Plan and vested immediately. On July 30, 2021, the Company awarded 150,000 shares of Restricted Stock to an employee. The shares subject to this grant were awarded under the 2013 Plan and 50,000 shares vest on each of the following dates: January 12, 2022, July 12, 2022 and January 12, 2023. On September 27, 2021, the Company awarded 300,000 shares of Restricted Stock to a consultant. The shares subject to this grant were awarded under the 2013 Plan and 1/12 of the shares will vest on each of the next twelve month anniversaries. On July 19, 2018, the Company awarded 745,000 shares of Restricted Stock to members of the Board of Directors and management and 220,000 shares of Restricted Stock to Dr. Avtar Dhillon in his capacity as a consultant. The shares subject to this grant are awarded under the 2013 Plan and shall fully vest on the second anniversary of the date of grant. In addition, in the event of a Change of Control (as such term is defined in the 2013 Plan), 100% of the grants will immediately vest. As of September 30, 2021, all restricted shares have vested. Restricted stock activity in shares under the 2013 Plan for the years ended September 30, 2021 and 2020 follows: ​ ​ ​ ​ ​ ​ ​ 2021 2020 Non Vested at September 30, 2020 and 2019 — 965,000 Awarded 1,000,000 — Vested (550,000) (965,000) Forfeited — — Non Vested at September 30, 2021 and 2020 450,000 — ​ The weighted average restricted stock award date fair value information for the years ended September 30, 2021 and 2019 follows: ​ ​ ​ ​ ​ ​ ​ ​ ​ ​ 2021 ​ 2020 Non Vested at September 30, 2020 and 2019 ​ $ — ​ $ 0.43 Awarded ​ 0.13 ​ — Vested ​ (0.16) ​ (0.43) Forfeited ​ — ​ — Non Vested at September 30, 2021 and 2020 ​ $ 0.10 ​ $ — ​ For the years ended September 30, 2021 and 2020 compensation expense recorded for the restricted stock awards was approximately $105,000 and $220,000, respectively. As of September 30, 2021, there is approximately $43,000 of unrecognized compensation expense related to unvested stock-based compensation arrangements granted under the 2013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t>
        </is>
      </c>
    </row>
    <row r="4">
      <c r="A4" s="4" t="inlineStr">
        <is>
          <t>COMMITMENTS AND CONTINGENCIES</t>
        </is>
      </c>
      <c r="B4" s="4" t="inlineStr">
        <is>
          <t>13. COMMITMENTS AND CONTINGENCIES In the ordinary course of business, the Company enters into various agreements containing standard indemnification provisions. The Company’s indemnification obligations under such provisions are typically in effect from the date of execution of the applicable agreement through the end of the applicable statute of limitations. The aggregate maximum potential future liability of the Company under such indemnification provisions is uncertain. As of September 30, 2021 and 2020, no amounts have been accrued related to such indemnification provisions. From time to time, the Company may be exposed to litigation in connection with its operations. The Company’s policy is to assess the likelihood of any adverse judgments or outcomes related to legal matters, as well as ranges of probable losses. MIT Licensing Agreement In December 2007, the Company entered into a license agreement with MIT pursuant to which the Company acquired an exclusive world-wide license to develop and commercialize technology related to self-assembling peptide compositions, and methods of making and using such compositions in medical and non-medical applications, including claims that cover the Company’s proposed products and methods of use thereof. The license also provides non-exclusive rights to additional intellectual property in the fields that cover the Company’s proposed products and methods of use thereof, in order to provide freedom to operate. The license provides the Company a right to sublicense the exclusively licensed intellectual property. The Company has not sublicensed the exclusively licensed intellectual property to any party for any field. In exchange for the licenses granted in the agreement, the Company has paid MIT license maintenance fees and patent prosecution costs. The Company paid license maintenance fees of $50,000 to MIT in the fiscal years ended September 30, 2021 and 2020. For the years ended September 30, 2021 and 2020, the annual MIT license maintenance fees of $50,000 are included in accrued expenses and other liabilities on the Consolidated Balance Sheets. The license maintenance fees and patent prosecution costs cover the contract year beginning January 1 through December 31. Annual license maintenance obligations extend through the life of the patents. In addition, MIT is entitled to royalties on applicable future product sales, if any. The annual payments may be applied towards royalties payable to MIT for that year for product sales. The Company is obligated to indemnify MIT and related parties from losses arising from claims relating to the exercise of any rights granted to the Company under the license, with certain exceptions. The maximum potential amount of future payments the Company could be required to make under this provision is unlimited. The Company considers there to be a low performance risk as of September 30, 2021. The agreement expires upon the expiration or abandonment of all patents that are issued and licensed to the Company by MIT under such agreement. The Company expects that patents will be issued from presently pending U.S. and foreign patent applications. Any such patent will have a term of 20 years from the filing date of the underlying application. MIT may terminate the agreement immediately, if the Company ceases to carry on its business, if any nonpayment by the Company is not cured or the Company commits a material breach that is not cured. The Company may terminate the agreement for any reason upon six months’ notice to MIT. Leases The Company's corporate offices are located in Framingham, MA. During July 2017, we entered into a three year operating lease commencing October 1, 2017 and ending on September 30, 2020 at our current location. Pursuant to which we are obliged to pay annual rent of $38,400 during the first year, $39,600 during the second year and $42,000 during the third year. During August 2020, we extended the lease through September 30, 2021 at our current location pursuant to which we are obligated to pay annual rent of $42,000. During October 2021 we extended the lease for six months through March 31, 2022 at our current location pursuant to which we are obligated to pay $21,000. As of September 30, 2021 and 2020, the right-of-use ("ROU") asset of approximately $0 and $39,000, respectively represents our right to use an underlying asset for the lease term and the lease liabilities of approximately $0 and $39,000, respectively, represents our obligation to make lease payments arising from the lease. Our ROU asset is included in prepaid expenses and other current assets and the lease obligations is included in accrued expenses and other current liabilities on our consolidated balance sheets. We believe our present offices are suitable for our current and planned near-term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t>
        </is>
      </c>
      <c r="B3" s="5" t="n">
        <v>2266639</v>
      </c>
      <c r="C3" s="5" t="n">
        <v>959309</v>
      </c>
    </row>
    <row r="4">
      <c r="A4" s="4" t="inlineStr">
        <is>
          <t>Inventory</t>
        </is>
      </c>
      <c r="B4" s="6" t="n">
        <v>1093765</v>
      </c>
      <c r="C4" s="6" t="n">
        <v>967993</v>
      </c>
    </row>
    <row r="5">
      <c r="A5" s="4" t="inlineStr">
        <is>
          <t>Prepaid expenses and other current assets</t>
        </is>
      </c>
      <c r="B5" s="6" t="n">
        <v>307341</v>
      </c>
      <c r="C5" s="6" t="n">
        <v>215673</v>
      </c>
    </row>
    <row r="6">
      <c r="A6" s="4" t="inlineStr">
        <is>
          <t>Total current assets</t>
        </is>
      </c>
      <c r="B6" s="6" t="n">
        <v>3667745</v>
      </c>
      <c r="C6" s="6" t="n">
        <v>2142975</v>
      </c>
    </row>
    <row r="7">
      <c r="A7" s="3" t="inlineStr">
        <is>
          <t>Long-term assets:</t>
        </is>
      </c>
    </row>
    <row r="8">
      <c r="A8" s="4" t="inlineStr">
        <is>
          <t>Property and equipment, net</t>
        </is>
      </c>
      <c r="B8" s="6" t="n">
        <v>5240</v>
      </c>
      <c r="C8" s="6" t="n">
        <v>4552</v>
      </c>
    </row>
    <row r="9">
      <c r="A9" s="4" t="inlineStr">
        <is>
          <t>Other assets</t>
        </is>
      </c>
      <c r="B9" s="6" t="n">
        <v>3500</v>
      </c>
      <c r="C9" s="6" t="n">
        <v>3500</v>
      </c>
    </row>
    <row r="10">
      <c r="A10" s="4" t="inlineStr">
        <is>
          <t>Total long-term assets</t>
        </is>
      </c>
      <c r="B10" s="6" t="n">
        <v>8740</v>
      </c>
      <c r="C10" s="6" t="n">
        <v>8052</v>
      </c>
    </row>
    <row r="11">
      <c r="A11" s="4" t="inlineStr">
        <is>
          <t>Total assets</t>
        </is>
      </c>
      <c r="B11" s="6" t="n">
        <v>3676485</v>
      </c>
      <c r="C11" s="6" t="n">
        <v>2151027</v>
      </c>
    </row>
    <row r="12">
      <c r="A12" s="3" t="inlineStr">
        <is>
          <t>Current liabilities:</t>
        </is>
      </c>
    </row>
    <row r="13">
      <c r="A13" s="4" t="inlineStr">
        <is>
          <t>Accounts payable</t>
        </is>
      </c>
      <c r="B13" s="6" t="n">
        <v>408083</v>
      </c>
      <c r="C13" s="6" t="n">
        <v>342050</v>
      </c>
    </row>
    <row r="14">
      <c r="A14" s="4" t="inlineStr">
        <is>
          <t>Accrued expenses and other liabilities</t>
        </is>
      </c>
      <c r="B14" s="6" t="n">
        <v>319464</v>
      </c>
      <c r="C14" s="6" t="n">
        <v>248968</v>
      </c>
    </row>
    <row r="15">
      <c r="A15" s="4" t="inlineStr">
        <is>
          <t>Current portion of derivative liability</t>
        </is>
      </c>
      <c r="B15" s="6" t="n">
        <v>1000000</v>
      </c>
    </row>
    <row r="16">
      <c r="A16" s="4" t="inlineStr">
        <is>
          <t>Current portion of PPP Loan</t>
        </is>
      </c>
      <c r="B16" s="6" t="n">
        <v>0</v>
      </c>
      <c r="C16" s="6" t="n">
        <v>37442</v>
      </c>
    </row>
    <row r="17">
      <c r="A17" s="4" t="inlineStr">
        <is>
          <t>Total current liabilities</t>
        </is>
      </c>
      <c r="B17" s="6" t="n">
        <v>1727547</v>
      </c>
      <c r="C17" s="6" t="n">
        <v>628460</v>
      </c>
    </row>
    <row r="18">
      <c r="A18" s="3" t="inlineStr">
        <is>
          <t>Long-term liabilities:</t>
        </is>
      </c>
    </row>
    <row r="19">
      <c r="A19" s="4" t="inlineStr">
        <is>
          <t>Long-term portion of PPP loan</t>
        </is>
      </c>
      <c r="B19" s="6" t="n">
        <v>0</v>
      </c>
      <c r="C19" s="6" t="n">
        <v>138858</v>
      </c>
    </row>
    <row r="20">
      <c r="A20" s="4" t="inlineStr">
        <is>
          <t>Accrued interest</t>
        </is>
      </c>
      <c r="B20" s="6" t="n">
        <v>167137</v>
      </c>
      <c r="C20" s="6" t="n">
        <v>17781</v>
      </c>
    </row>
    <row r="21">
      <c r="A21" s="4" t="inlineStr">
        <is>
          <t>Derivative liability</t>
        </is>
      </c>
      <c r="B21" s="6" t="n">
        <v>1207475</v>
      </c>
      <c r="C21" s="6" t="n">
        <v>2316419</v>
      </c>
    </row>
    <row r="22">
      <c r="A22" s="4" t="inlineStr">
        <is>
          <t>Total long-term liabilities</t>
        </is>
      </c>
      <c r="B22" s="6" t="n">
        <v>2974612</v>
      </c>
      <c r="C22" s="6" t="n">
        <v>3023058</v>
      </c>
    </row>
    <row r="23">
      <c r="A23" s="4" t="inlineStr">
        <is>
          <t>Total liabilities</t>
        </is>
      </c>
      <c r="B23" s="6" t="n">
        <v>4702159</v>
      </c>
      <c r="C23" s="6" t="n">
        <v>3651518</v>
      </c>
    </row>
    <row r="24">
      <c r="A24" s="4" t="inlineStr">
        <is>
          <t>Commitments and contingencies (Note 13)</t>
        </is>
      </c>
      <c r="B24" s="4" t="inlineStr">
        <is>
          <t xml:space="preserve"> </t>
        </is>
      </c>
      <c r="C24" s="4" t="inlineStr">
        <is>
          <t xml:space="preserve"> </t>
        </is>
      </c>
    </row>
    <row r="25">
      <c r="A25" s="3" t="inlineStr">
        <is>
          <t>Stockholders' equity (deficit):</t>
        </is>
      </c>
    </row>
    <row r="26">
      <c r="A26" s="4" t="inlineStr">
        <is>
          <t>Common stock, $0.001 par value, 800,000,000 shares authorized as of September 30, 2021 and 2020, 237,169,770 and 193,0447,766 shares issued as of September 30, 2021 and 2020, and 236,719,770 and 193,044,766 outstanding as of September 30, 2021 and 2020</t>
        </is>
      </c>
      <c r="B26" s="6" t="n">
        <v>236720</v>
      </c>
      <c r="C26" s="6" t="n">
        <v>193045</v>
      </c>
    </row>
    <row r="27">
      <c r="A27" s="4" t="inlineStr">
        <is>
          <t>Additional paid-in capital</t>
        </is>
      </c>
      <c r="B27" s="6" t="n">
        <v>48534525</v>
      </c>
      <c r="C27" s="6" t="n">
        <v>41862901</v>
      </c>
    </row>
    <row r="28">
      <c r="A28" s="4" t="inlineStr">
        <is>
          <t>Accumulated deficit</t>
        </is>
      </c>
      <c r="B28" s="6" t="n">
        <v>-49796919</v>
      </c>
      <c r="C28" s="6" t="n">
        <v>-43556437</v>
      </c>
    </row>
    <row r="29">
      <c r="A29" s="4" t="inlineStr">
        <is>
          <t>Total stockholders' deficit</t>
        </is>
      </c>
      <c r="B29" s="6" t="n">
        <v>-1025674</v>
      </c>
      <c r="C29" s="6" t="n">
        <v>-1500491</v>
      </c>
    </row>
    <row r="30">
      <c r="A30" s="4" t="inlineStr">
        <is>
          <t>Total liabilities and stockholders' deficit</t>
        </is>
      </c>
      <c r="B30" s="6" t="n">
        <v>3676485</v>
      </c>
      <c r="C30" s="6" t="n">
        <v>2151027</v>
      </c>
    </row>
    <row r="31">
      <c r="A31" s="4" t="inlineStr">
        <is>
          <t>Series 1 convertible notes</t>
        </is>
      </c>
    </row>
    <row r="32">
      <c r="A32" s="3" t="inlineStr">
        <is>
          <t>Long-term liabilities:</t>
        </is>
      </c>
    </row>
    <row r="33">
      <c r="A33" s="4" t="inlineStr">
        <is>
          <t>Convertible notes</t>
        </is>
      </c>
      <c r="B33" s="6" t="n">
        <v>550000</v>
      </c>
      <c r="C33" s="5" t="n">
        <v>550000</v>
      </c>
    </row>
    <row r="34">
      <c r="A34" s="4" t="inlineStr">
        <is>
          <t>Series 2 convertible notes</t>
        </is>
      </c>
    </row>
    <row r="35">
      <c r="A35" s="3" t="inlineStr">
        <is>
          <t>Long-term liabilities:</t>
        </is>
      </c>
    </row>
    <row r="36">
      <c r="A36" s="4" t="inlineStr">
        <is>
          <t>Convertible notes</t>
        </is>
      </c>
      <c r="B36" s="5" t="n">
        <v>10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 - COVID-19</t>
        </is>
      </c>
      <c r="B1" s="2" t="inlineStr">
        <is>
          <t>12 Months Ended</t>
        </is>
      </c>
    </row>
    <row r="2">
      <c r="B2" s="2" t="inlineStr">
        <is>
          <t>Sep. 30, 2021</t>
        </is>
      </c>
    </row>
    <row r="3">
      <c r="A3" s="3" t="inlineStr">
        <is>
          <t>Risks and Uncertainties - COVID-19</t>
        </is>
      </c>
    </row>
    <row r="4">
      <c r="A4" s="4" t="inlineStr">
        <is>
          <t>Risks and Uncertainties - COVID-19</t>
        </is>
      </c>
      <c r="B4" s="4" t="inlineStr">
        <is>
          <t>14. Risks and Uncertainties - COVID-19 The Company sources its materials and services for its products and product candidates from facilities in areas impacted or which may be impacted by the outbreak of the coronavirus. This may impact the Company's ability to obtain future inventory and impact the Company's future revenue stream as efforts to address this worldwide outbreak are undertaken. In addition, the Company has historically and principally funded its operations through debt borrowings, the issuance of convertible debt, and the issuance of units consisting of common stock and warrants which may also be impacted by economic conditions beyond the Company's control. The extent to which the coronavirus will impact the global economy and the Company is uncertain and cannot be reasonably measu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SUMMARY OF SIGNIFICANT ACCOUNTING POLICIES</t>
        </is>
      </c>
    </row>
    <row r="4">
      <c r="A4" s="4" t="inlineStr">
        <is>
          <t>Basis of Presentation</t>
        </is>
      </c>
      <c r="B4" s="4" t="inlineStr">
        <is>
          <t>Basis of Presentation The consolidated financial statements include the accounts of Arch Therapeutics, Inc. and its wholly owned subsidiary, Arch Biosurgery, Inc., a biotechnology company. All intercompany accounts and transactions have been eliminated in consolidation.</t>
        </is>
      </c>
    </row>
    <row r="5">
      <c r="A5" s="4" t="inlineStr">
        <is>
          <t>Use of Estimates</t>
        </is>
      </c>
      <c r="B5" s="4" t="inlineStr">
        <is>
          <t>Use of Estimates 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is>
      </c>
    </row>
    <row r="6">
      <c r="A6" s="4" t="inlineStr">
        <is>
          <t>Recently Issued and Adopted Accounting Guidance</t>
        </is>
      </c>
      <c r="B6" s="4" t="inlineStr">
        <is>
          <t>Recently Issued and Adopted Accounting Guidance Accounting Standards Update (ASU) 2018-13, “Fair Value Measurement (Topic 820) Disclosure Framework-Changes to the Disclosure Requirements for Fair Value Measurement” was issued by the Financial Accounting Standards Board (FASB) in August 2018. The purpose of this amendment in this Update is to modify the disclosure requirements on fair value measurements in Topic 820. The amendments in this Update are effective for public business entities for fiscal years, and for interim periods within those fiscal years, beginning after December 15, 2019. The Company adopted ASU 2018-13 during our first quarter of fiscal year 2021, and the impact was considered immaterial on our consolidated financial statements. ASU 2020-06, “Debt with Conversion and other Options (subtopic 470-02) and Derivatives and Hedging-Contracts in Entity’s Own Equity (Subtopic 815-40)” was issued by the FASB in August 2020. The purpose of this amendment is to address issues identified as a result of the complexity associated with applying generally accepted accounting principles (GAAP) for certain financial instruments with characteristics of liability and equity. The amendments in this Update are effective for public business entities for fiscal years, and for interim periods within those fiscal years, beginning after December 15, 2023. Early adoption is permitted. The Company does not believe that this guidance will have a material impact on its consolidated results of operations, financial position or disclosures.</t>
        </is>
      </c>
    </row>
    <row r="7">
      <c r="A7" s="4" t="inlineStr">
        <is>
          <t>Cash and Cash Equivalents</t>
        </is>
      </c>
      <c r="B7" s="4" t="inlineStr">
        <is>
          <t>Cash and Cash Equivalents The Company considers all highly liquid investments with an original maturity of three months or less to be cash equivalents. The Company had no cash equivalents as of September 30, 2021 and 2020.</t>
        </is>
      </c>
    </row>
    <row r="8">
      <c r="A8" s="4" t="inlineStr">
        <is>
          <t>Inventories</t>
        </is>
      </c>
      <c r="B8" s="4" t="inlineStr">
        <is>
          <t>Inventories Inventories are stated at the lower of cost or net realizable value. The cost of inventories comprises expenditures incurred in acquiring the inventories, the cost of conversion and other costs incurred in bringing them to their existing location and condition. The cost of raw materials, goods-in-process and finished goods are determined on a First in First out (FiFo) basis. When determining net realizable value, appropriate consideration is given to obsolescence, excessive levels, deterioration, and other factors.</t>
        </is>
      </c>
    </row>
    <row r="9">
      <c r="A9" s="4" t="inlineStr">
        <is>
          <t>Concentration of Credit Risk</t>
        </is>
      </c>
      <c r="B9" s="4" t="inlineStr">
        <is>
          <t>Concentration of Credit Risk Financial instruments that potentially subject the Company to concentration of credit risk consist primarily of cash. The Company maintains its cash in bank deposits accounts, which, at times, may exceed federally insured limits. The Company has not experienced any losses in such accounts. The Company believes it is not exposed to any significant credit risk on cash.</t>
        </is>
      </c>
    </row>
    <row r="10">
      <c r="A10" s="4" t="inlineStr">
        <is>
          <t>Property and Equipment</t>
        </is>
      </c>
      <c r="B10" s="4" t="inlineStr">
        <is>
          <t>Property and Equipment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t>
        </is>
      </c>
    </row>
    <row r="11">
      <c r="A11" s="4" t="inlineStr">
        <is>
          <t>Impairment of Long-Lived Assets</t>
        </is>
      </c>
      <c r="B11" s="4" t="inlineStr">
        <is>
          <t>Impairment of Long-Lived Assets Long-lived assets are reviewed for impairment when circumstances indicate the carrying value of an asset may not be recoverable in accordance with ASC 360, Property, Plant and Equipment</t>
        </is>
      </c>
    </row>
    <row r="12">
      <c r="A12" s="4" t="inlineStr">
        <is>
          <t>Leases</t>
        </is>
      </c>
      <c r="B12" s="4" t="inlineStr">
        <is>
          <t>Leases The Company determines if an arrangement is a lease at its inception. Operating lease right-of-use (“ROU“) assets and liabilities are recognized at commencement date based on the present value of lease payments over the lease term. As our lease does not provide an implicit interest rate, the Company used an incremental borrowing rate based on the information available at commencement date in determining the present value of lease payments. Lease expense for lease payments is recognized on a straight-line basis over the lease term. As of September 30, 2021 and 2020, our ROU asset is included in prepaid expenses and other current assets and the lease obligations is included in accrued expenses and other current liabilities on our consolidated balance sheets. As of September 30, 2021 and 2020, ROU asset of approximately $0 and $39,000, respectively, represents our right to use an underlying asset for the lease term and the lease liabilities of approximately $0 and $39,000, respectively, represents our obligation to make lease payments arising from the lease.</t>
        </is>
      </c>
    </row>
    <row r="13">
      <c r="A13" s="4" t="inlineStr">
        <is>
          <t>Income Taxes</t>
        </is>
      </c>
      <c r="B13" s="4" t="inlineStr">
        <is>
          <t>Income Taxes In accordance with FASB ASC 740, Income Taxes The Company provides reserves for potential payments of tax to various tax authorities related to uncertain tax positions when management determines that it is more likely than not that a loss will be incurred related to these matters and the amount of the loss is reasonably determinable.</t>
        </is>
      </c>
    </row>
    <row r="14">
      <c r="A14" s="4" t="inlineStr">
        <is>
          <t>Revenue</t>
        </is>
      </c>
      <c r="B14" s="4" t="inlineStr">
        <is>
          <t>Revenue In accordance with FASB ASC 606, Revenue Recognition The Company’s source of revenue is product sales. Contracts with customers contain a single performance obligation and the Company recognizes revenue from product sales when the Company has satisfied our performance obligation by transferring control of the product to the customers. Control of the product transfers to the customer upon shipment from the Company’s third-party warehouse.</t>
        </is>
      </c>
    </row>
    <row r="15">
      <c r="A15" s="4" t="inlineStr">
        <is>
          <t>Cost of Revenues</t>
        </is>
      </c>
      <c r="B15" s="4" t="inlineStr">
        <is>
          <t>Cost of Revenues Cost of revenues includes product costs, warehousing, overhead allocation and royalty expenses.</t>
        </is>
      </c>
    </row>
    <row r="16">
      <c r="A16" s="4" t="inlineStr">
        <is>
          <t>Research and Development</t>
        </is>
      </c>
      <c r="B16" s="4" t="inlineStr">
        <is>
          <t>Research and Development The Company expenses internal and external research and development costs, including costs of funded research and development arrangements, in the period incurred.</t>
        </is>
      </c>
    </row>
    <row r="17">
      <c r="A17" s="4" t="inlineStr">
        <is>
          <t>Accounting for Stock-Based Compensation</t>
        </is>
      </c>
      <c r="B17" s="4" t="inlineStr">
        <is>
          <t>Accounting for Stock-Based Compensation The Company accounts for stock-based compensation in accordance with the guidance of FASB ASC Topic 718, Compensation-Stock Compensation The determination of the fair value of share-based payment awards utilizing the Black-Scholes model is affected by the fair value of the common stock and a number of other assumptions, including expected volatility, expected life, risk-free interest rate and expected dividends. The expected life for awards uses the simplified method for all “plain vanilla” options, as defined in ASC 718-10-S99 and the contractual term for all other employee and non-employee awards. The risk-free interest rate assumption is based on observed interest rates appropriate for the terms of our awards. The dividend yield assumption is based on history and the expectation of paying no dividends. Stock-based compensation expense, when recognized in the consolidated financial statements, is based on awards that are ultimately expected to vest.</t>
        </is>
      </c>
    </row>
    <row r="18">
      <c r="A18" s="4" t="inlineStr">
        <is>
          <t>Fair Value Measurements</t>
        </is>
      </c>
      <c r="B18" s="4" t="inlineStr">
        <is>
          <t>Fair Value Measurements The Company measures both financial and nonfinancial assets and liabilities in accordance with FASB ASC Topic 820, Fair Value Measurements and Disclosures At September 30, 2021 and 2020, the carrying amounts of cash, accounts payables and accrued expenses and other liabilities approximate fair value because of their short-term nature. The carrying amounts for the PPP Loan, if applicable, and the Convertible Notes approximate fair value because borrowing rates and term are similar to comparable market participants.</t>
        </is>
      </c>
    </row>
    <row r="19">
      <c r="A19" s="4" t="inlineStr">
        <is>
          <t>Derivative Liabilities</t>
        </is>
      </c>
      <c r="B19" s="4" t="inlineStr">
        <is>
          <t>Derivative Liabilities The Company accounts for its warrants and other derivative financial instruments as either equity or liabilities based upon the characteristics and provisions of each instrument, in accordance with FASB ASC Topic 815, Derivatives and Hedging</t>
        </is>
      </c>
    </row>
    <row r="20">
      <c r="A20" s="4" t="inlineStr">
        <is>
          <t>Financial Statement Reclassification</t>
        </is>
      </c>
      <c r="B20" s="4" t="inlineStr">
        <is>
          <t>Financial Statement Reclassification Certain balances in the prior year consolidated financial statements have been reclassified for comparison purposes to conform to the presentation in the current period consolidated financial statements.</t>
        </is>
      </c>
    </row>
    <row r="21">
      <c r="A21" s="4" t="inlineStr">
        <is>
          <t>Subsequent Events</t>
        </is>
      </c>
      <c r="B21" s="4" t="inlineStr">
        <is>
          <t>Subsequent Events The Company evaluated all events or transactions through December 16, 2021, the date which these financial statements were issued. There were no material subsequent events (Note 15).</t>
        </is>
      </c>
    </row>
    <row r="22">
      <c r="A22" s="4" t="inlineStr">
        <is>
          <t>Going Concern Basis of Accounting</t>
        </is>
      </c>
      <c r="B22" s="4" t="inlineStr">
        <is>
          <t>Going Concern Basis of Accounting As reflected in the consolidated financial statements, the Company has an accumulated deficit, has suffered significant net losses and negative cash flows from operations, only recently commenced generating limited operating revenues, and has limited working capital. The continuation of the Company’s business as a going concern is dependent upon raising additional capital, the ability to successfully market and sell its product and eventually attaining and maintaining profitable operations. In particular, as of September 30, 2021, the Company will be required to raise additional capital, obtain alternative means of financial support, or both, in order to continue to fund operations, and therefore there is substantial doubt about the Company’s ability to continue as a going concern. The Company expects to incur substantial expenses into the foreseeable future for the research, development and commercialization of its current and potential products. In addition, the Company will require additional financing in order to seek to license or acquire new assets, research and develop any potential patents and the related compounds, and obtain any further intellectual property that the Company may seek to acquire. Finally, some of our product candidates or the materials contained therein (such as the Active Pharmaceutical Ingredients (“APIs”) for our AC5 ® Warrants and the Series G Warrants purchased by them pursuant to the 2017 SPA and 2018 SPA, respectively. The 2021 SPA contains certain restrictions on our ability to conduct subsequent sales of our equity securities. In particular, we are prohibited from entering into or effecting a Variable Rate Transaction (as defined in the 2021 SPA) until February 11, 2022; provided, however, the Company may enter into and effect an at-the-market offering facility with the Placement Agent. The continued spread of coronavirus and uncertain market conditions may also limit the Company’s ability to access capital. If the Company is unable to obtain adequate capital, the Company may be required to reduce the scope, delay, or eliminate some or all of its planned activities. These conditions, in the aggregate, raise substantial doubt as to the Company’s ability to continue as a going concern.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 include any adjustments that might result from this uncertain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Sep. 30, 2021</t>
        </is>
      </c>
    </row>
    <row r="3">
      <c r="A3" s="3" t="inlineStr">
        <is>
          <t>PROPERTY AND EQUIPMENT</t>
        </is>
      </c>
    </row>
    <row r="4">
      <c r="A4" s="4" t="inlineStr">
        <is>
          <t>Schedule of property and equipment</t>
        </is>
      </c>
      <c r="B4" s="4" t="inlineStr">
        <is>
          <t>​ ​ ​ ​ ​ ​ ​ ​ ​ ​ ​ Estimated September 30, September 30, ​ Useful Life 2021 2020 ​ ​ ​ ​ ​ ​ ​ ​ ​ Furniture and fixtures 5 years ​ $ 9,357 ​ $ 9,357 ​ ​ ​ ​ ​ Leasehold improvements Life of Lease ​ $ 8,983 ​ $ 8,983 ​ ​ ​ ​ ​ Computer equipment 3 years ​ $ 14,416 ​ $ 11,141 ​ ​ ​ ​ ​ Lab equipment 5 years ​ $ 1,000 ​ $ 1,000 ​ ​ ​ ​ ​ ​ ​ 33,756 ​ 30,481 ​ ​ ​ ​ ​ Less – accumulated depreciation ​ 28,516 ​ 25,929 ​ ​ ​ ​ ​ Property and equipment, net ​ $ 5,240 ​ $ 4,5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Sep. 30, 2021</t>
        </is>
      </c>
    </row>
    <row r="3">
      <c r="A3" s="3" t="inlineStr">
        <is>
          <t>INCOME TAXES</t>
        </is>
      </c>
    </row>
    <row r="4">
      <c r="A4" s="4" t="inlineStr">
        <is>
          <t>Schedule of deferred tax assets and liabilities</t>
        </is>
      </c>
      <c r="B4" s="4" t="inlineStr">
        <is>
          <t>​ ​ ​ ​ ​ ​ ​ ​ ​ 2021 2020 Net operating loss carryforwards ​ $ 10,022,020 ​ $ 8,451,214 Capitalized expenditures ​ 1,703,849 ​ 1,782,185 Research and experimentation credit carryforwards ​ 946,158 ​ 928,734 Stock based compensation ​ 2,352,432 ​ 2,321,519 Property and Equipment ​ 2,740 ​ 3,152 Accrued expenses ​ 57,812 ​ 18,518 Inventory allowance ​ ​ 62,946 ​ ​ 16,497 Gross deferred tax assets ​ 15,147,957 ​ 13,521,819 Deferred tax asset valuation allowance ​ (15,147,957) ​ (13,521,819) ​ ​ ​ ​ Net deferred tax assets ​ $ — ​ $ —</t>
        </is>
      </c>
    </row>
    <row r="5">
      <c r="A5" s="4" t="inlineStr">
        <is>
          <t>Schedule of statutory federal income tax rate</t>
        </is>
      </c>
      <c r="B5" s="4" t="inlineStr">
        <is>
          <t>​ ​ ​ ​ ​ ​ ​ ​ 2021 2020 Expected income tax (benefit) at federal statutory rate 21.00 % 21.00 % ​ ​ ​ ​ ​ ​ Increase/(Decrease) due to: ​ State Taxes - Net of federal benefit 5.80 % 7.08 % ​ ​ ​ ​ ​ ​ Permanent Differences: ​ Key man life insurance (0.01) % (0.01) % R&amp;D, taken as a credit (0.29) % (0.51) % Adjustment to fair value of derivative 0.37 % 3.04 % PPP Loan Forgiveness 0.60 % 0.00 % Other ​ (1.41) % 0.51 % Change in Valuation Allowance (26.06) % (31.11) % Total Income Tax Provision / Benefit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Sep. 30, 2021</t>
        </is>
      </c>
    </row>
    <row r="3">
      <c r="A3" s="3" t="inlineStr">
        <is>
          <t>INVENTORIES</t>
        </is>
      </c>
    </row>
    <row r="4">
      <c r="A4" s="4" t="inlineStr">
        <is>
          <t>Schedule of inventories</t>
        </is>
      </c>
      <c r="B4" s="4" t="inlineStr">
        <is>
          <t>​ ​ ​ ​ ​ ​ ​ ​ ​ September 30, September 30, ​ ​ 2021 ​ 2020 Finished Goods ​ $ 249,571 ​ $ — Goods-in-process ​ ​ 844,194 ​ ​ 967,993 Total ​ $ 1,093,765 ​ $ 967,9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RIVATIVE LIABILITIES (Tables)</t>
        </is>
      </c>
      <c r="B1" s="2" t="inlineStr">
        <is>
          <t>12 Months Ended</t>
        </is>
      </c>
    </row>
    <row r="2">
      <c r="B2" s="2" t="inlineStr">
        <is>
          <t>Sep. 30, 2021</t>
        </is>
      </c>
    </row>
    <row r="3">
      <c r="A3" s="3" t="inlineStr">
        <is>
          <t>DERIVATIVE LIABILITIES</t>
        </is>
      </c>
    </row>
    <row r="4">
      <c r="A4" s="4" t="inlineStr">
        <is>
          <t>Schedule of fair value measurements</t>
        </is>
      </c>
      <c r="B4" s="4" t="inlineStr">
        <is>
          <t xml:space="preserve">​ ​ ​ ​ ​ ​ ​ ​ ​ ​ ​ Fair Value Measurements Using Significant Unobservable Inputs – September 30, 2021 ​ ​ ​ ​ ​ ​ ​ ​ ​ (Level 3) Series F Series G Series H Beginning balance at September 30, 2020 ​ $ 1,000,000 ​ $ 748,275 ​ $ 568,144 ​ ​ ​ ​ ​ ​ ​ ​ Issuances ​ — ​ ​ — ​ — ​ ​ ​ ​ ​ ​ ​ ​ Adjustments to estimated fair value ​ — ​ ​ — ​ (108,944) ​ ​ ​ ​ ​ ​ ​ ​ Ending balance at September 30, 2021 ​ $ 1,000,000 ​ $ 748,275 ​ $ 459,200 ​ ​ ​ ​ ​ ​ ​ ​ ​ ​ ​ ​ ​ ​ ​ ​ ​ ​ ​ ​ ​ Fair Value Measurements Using Significant Unobservable Inputs - September 30, 2020 ​ ​ ​ ​ ​ ​ ​ ​ ​ (Level 3) ​ Series F ​ Series G ​ Series H Beginning balance at September 30, 2019 ​ $ 1,000,000 ​ $ 748,275 ​ $ 1,247,415 ​ ​ ​ ​ Issuances ​ — ​ — ​ — ​ ​ ​ ​ Adjustments to estimated fair value ​ — ​ — ​ (679,271) ​ ​ ​ ​ Ending balance at September 30, 2020 ​ $ 1,000,000 ​ $ 748,275 ​ $ 568,144 </t>
        </is>
      </c>
    </row>
    <row r="5">
      <c r="A5" s="4" t="inlineStr">
        <is>
          <t>Schedule of assumptions used to value derivative liabilities</t>
        </is>
      </c>
      <c r="B5" s="4" t="inlineStr">
        <is>
          <t>The derivative liabilities were valued as of September 30, 2021 using the Black Scholes Model with the following assumptions: ​ ​ ​ ​ ​ ​ ​ ​ ​ ​ ​ ​ ​ Series F ​ Series G ​ Series H ​ Closing price per share of common stock ​ $ 0.12 ​ $ 0.12 ​ $ 0.12 ​ Exercise price per share ​ $ 0.75 ​ $ 0.70 ​ $ 0.40 ​ Expected volatility ​ 90.28 % 87.40 % 86.59 % Risk-free interest rate ​ 0.04 % 0.19 % 0.41 % Dividend yield ​ — ​ — ​ — ​ Remaining expected term of underlying securities (years) ​ 0.34 ​ 1.70 ​ 2.58 ​ ​ The derivative liabilities were valued as of September 30, 2020 using the Black Scholes Model with the following assumptions: ​ ​ ​ ​ ​ ​ ​ ​ ​ ​ ​ ​ ​ Series F Series G Series H ​ Closing price per share of common stock ​ $ 0.17 ​ $ 0.17 ​ $ 0.17 ​ Exercise price per share ​ $ 0.75 ​ $ 0.70 ​ $ 0.40 ​ Expected volatility ​ 84.17 % 83.31 % 82.24 % Risk-free interest rate ​ 0.13 % 0.15 % 0.22 % Dividend yield ​ — ​ — ​ — ​ Remaining expected term of underlying securities (years) ​ 1.35 ​ 2.71 ​ 3.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 - 2013 Stock Incentive Plan [Member]</t>
        </is>
      </c>
      <c r="B1" s="2" t="inlineStr">
        <is>
          <t>12 Months Ended</t>
        </is>
      </c>
    </row>
    <row r="2">
      <c r="B2" s="2" t="inlineStr">
        <is>
          <t>Sep. 30, 2021</t>
        </is>
      </c>
    </row>
    <row r="3">
      <c r="A3" s="3" t="inlineStr">
        <is>
          <t>Share-based Compensation Arrangement by Share-based Payment Award [Line Items]</t>
        </is>
      </c>
    </row>
    <row r="4">
      <c r="A4" s="4" t="inlineStr">
        <is>
          <t>Schedule of stock compensation activity</t>
        </is>
      </c>
      <c r="B4" s="4" t="inlineStr">
        <is>
          <t>Stock compensation activity under the 2013 Plan for the year ended September 30, 2021 follows: ​ ​ ​ ​ ​ ​ ​ ​ ​ ​ ​ ​ ​ ​ ​ ​ Weighted ​ ​ ​ ​ ​ ​ Weighted ​ Average ​ ​ ​ ​ ​ Option ​ Average ​ Remaining ​ Aggregate ​ ​ Shares ​ Exercise ​ Contractual ​ Intrinsic ​ ​ Outstanding ​ Price ​ Term (years) ​ Value Outstanding at September 30, 2020 18,248,346 ​ $ 0.36 2.59 ​ $ 79,330 Awarded 7,375,000 ​ $ 0.12 — ​ — Forfeited/Cancelled (724,332) ​ $ 0.44 — ​ — Outstanding at September 30, 2021 24,899,014 ​ $ 0.29 1.83 ​ $ 140,151 Vested at September 30, 2021 18,814,908 ​ $ 0.35 2.17 ​ $ 17,122 Vested and expected to vest at September 30, 2021 24,899,014 ​ $ 0.29 1.83 ​ $ 140,151 ​</t>
        </is>
      </c>
    </row>
    <row r="5">
      <c r="A5" s="4" t="inlineStr">
        <is>
          <t>Schedule of restricted stock activity</t>
        </is>
      </c>
      <c r="B5" s="4" t="inlineStr">
        <is>
          <t>Restricted stock activity in shares under the 2013 Plan for the years ended September 30, 2021 and 2020 follows: ​ ​ ​ ​ ​ ​ ​ 2021 2020 Non Vested at September 30, 2020 and 2019 — 965,000 Awarded 1,000,000 — Vested (550,000) (965,000) Forfeited — — Non Vested at September 30, 2021 and 2020 450,000 —</t>
        </is>
      </c>
    </row>
    <row r="6">
      <c r="A6" s="4" t="inlineStr">
        <is>
          <t>Schedule of weighted average restricted stock award date fair value information</t>
        </is>
      </c>
      <c r="B6" s="4" t="inlineStr">
        <is>
          <t>The weighted average restricted stock award date fair value information for the years ended September 30, 2021 and 2019 follows: ​ ​ ​ ​ ​ ​ ​ ​ ​ ​ 2021 ​ 2020 Non Vested at September 30, 2020 and 2019 ​ $ — ​ $ 0.43 Awarded ​ 0.13 ​ — Vested ​ (0.16) ​ (0.43) Forfeited ​ — ​ — Non Vested at September 30, 2021 and 2020 ​ $ 0.10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8" customWidth="1" min="2" max="2"/>
    <col width="28" customWidth="1" min="3" max="3"/>
  </cols>
  <sheetData>
    <row r="1">
      <c r="A1" s="1" t="inlineStr">
        <is>
          <t>SUMMARY OF SIGNIFICANT ACCOUNTING POLICIES (Details) - USD ($)</t>
        </is>
      </c>
      <c r="B1" s="2" t="inlineStr">
        <is>
          <t>Sep. 30, 2021</t>
        </is>
      </c>
      <c r="C1" s="2" t="inlineStr">
        <is>
          <t>Sep. 30, 2020</t>
        </is>
      </c>
    </row>
    <row r="2">
      <c r="A2" s="3" t="inlineStr">
        <is>
          <t>SUMMARY OF SIGNIFICANT ACCOUNTING POLICIES</t>
        </is>
      </c>
    </row>
    <row r="3">
      <c r="A3" s="4" t="inlineStr">
        <is>
          <t>Cash equivalents</t>
        </is>
      </c>
      <c r="B3" s="5" t="n">
        <v>0</v>
      </c>
      <c r="C3" s="5" t="n">
        <v>0</v>
      </c>
    </row>
    <row r="4">
      <c r="A4" s="4" t="inlineStr">
        <is>
          <t>Right of use assets</t>
        </is>
      </c>
      <c r="B4" s="6" t="n">
        <v>0</v>
      </c>
      <c r="C4" s="6" t="n">
        <v>39000</v>
      </c>
    </row>
    <row r="5">
      <c r="A5" s="4" t="inlineStr">
        <is>
          <t>Operating lease liabilities</t>
        </is>
      </c>
      <c r="B5" s="5" t="n">
        <v>0</v>
      </c>
      <c r="C5" s="5" t="n">
        <v>39000</v>
      </c>
    </row>
    <row r="6">
      <c r="A6" s="4" t="inlineStr">
        <is>
          <t>Operating lease, liability, statement of financial position</t>
        </is>
      </c>
      <c r="B6" s="4" t="inlineStr">
        <is>
          <t>Operating lease liabilities</t>
        </is>
      </c>
      <c r="C6" s="4" t="inlineStr">
        <is>
          <t>Operating lease liabilitie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PERTY AND EQUIPMENT (Details) - USD ($)</t>
        </is>
      </c>
      <c r="B1" s="2" t="inlineStr">
        <is>
          <t>12 Months Ended</t>
        </is>
      </c>
    </row>
    <row r="2">
      <c r="B2" s="2" t="inlineStr">
        <is>
          <t>Sep. 30, 2021</t>
        </is>
      </c>
      <c r="C2" s="2" t="inlineStr">
        <is>
          <t>Sep. 30, 2020</t>
        </is>
      </c>
    </row>
    <row r="3">
      <c r="A3" s="4" t="inlineStr">
        <is>
          <t>Property and equipment, gross, Total</t>
        </is>
      </c>
      <c r="B3" s="5" t="n">
        <v>33756</v>
      </c>
      <c r="C3" s="5" t="n">
        <v>30481</v>
      </c>
    </row>
    <row r="4">
      <c r="A4" s="4" t="inlineStr">
        <is>
          <t>Less - accumulated depreciation</t>
        </is>
      </c>
      <c r="B4" s="6" t="n">
        <v>28516</v>
      </c>
      <c r="C4" s="6" t="n">
        <v>25929</v>
      </c>
    </row>
    <row r="5">
      <c r="A5" s="4" t="inlineStr">
        <is>
          <t>Property and equipment, net</t>
        </is>
      </c>
      <c r="B5" s="5" t="n">
        <v>5240</v>
      </c>
      <c r="C5" s="6" t="n">
        <v>4552</v>
      </c>
    </row>
    <row r="6">
      <c r="A6" s="4" t="inlineStr">
        <is>
          <t>Furniture and fixtures</t>
        </is>
      </c>
    </row>
    <row r="7">
      <c r="A7" s="4" t="inlineStr">
        <is>
          <t>Property, and equipment, Estimated Useful Life</t>
        </is>
      </c>
      <c r="B7" s="4" t="inlineStr">
        <is>
          <t>5 years</t>
        </is>
      </c>
    </row>
    <row r="8">
      <c r="A8" s="4" t="inlineStr">
        <is>
          <t>Property and equipment, gross, Total</t>
        </is>
      </c>
      <c r="B8" s="5" t="n">
        <v>9357</v>
      </c>
      <c r="C8" s="6" t="n">
        <v>9357</v>
      </c>
    </row>
    <row r="9">
      <c r="A9" s="4" t="inlineStr">
        <is>
          <t>Leasehold improvements</t>
        </is>
      </c>
    </row>
    <row r="10">
      <c r="A10" s="4" t="inlineStr">
        <is>
          <t>Property and equipment, gross, Total</t>
        </is>
      </c>
      <c r="B10" s="5" t="n">
        <v>8983</v>
      </c>
      <c r="C10" s="6" t="n">
        <v>8983</v>
      </c>
    </row>
    <row r="11">
      <c r="A11" s="4" t="inlineStr">
        <is>
          <t>Computer equipment</t>
        </is>
      </c>
    </row>
    <row r="12">
      <c r="A12" s="4" t="inlineStr">
        <is>
          <t>Property, and equipment, Estimated Useful Life</t>
        </is>
      </c>
      <c r="B12" s="4" t="inlineStr">
        <is>
          <t>3 years</t>
        </is>
      </c>
    </row>
    <row r="13">
      <c r="A13" s="4" t="inlineStr">
        <is>
          <t>Property and equipment, gross, Total</t>
        </is>
      </c>
      <c r="B13" s="5" t="n">
        <v>14416</v>
      </c>
      <c r="C13" s="6" t="n">
        <v>11141</v>
      </c>
    </row>
    <row r="14">
      <c r="A14" s="4" t="inlineStr">
        <is>
          <t>Lab equipment</t>
        </is>
      </c>
    </row>
    <row r="15">
      <c r="A15" s="4" t="inlineStr">
        <is>
          <t>Property, and equipment, Estimated Useful Life</t>
        </is>
      </c>
      <c r="B15" s="4" t="inlineStr">
        <is>
          <t>5 years</t>
        </is>
      </c>
    </row>
    <row r="16">
      <c r="A16" s="4" t="inlineStr">
        <is>
          <t>Property and equipment, gross, Total</t>
        </is>
      </c>
      <c r="B16" s="5" t="n">
        <v>1000</v>
      </c>
      <c r="C16" s="5" t="n">
        <v>1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Sep. 30, 2021</t>
        </is>
      </c>
      <c r="C2" s="2" t="inlineStr">
        <is>
          <t>Sep. 30, 2020</t>
        </is>
      </c>
    </row>
    <row r="3">
      <c r="A3" s="3" t="inlineStr">
        <is>
          <t>PROPERTY AND EQUIPMENT</t>
        </is>
      </c>
    </row>
    <row r="4">
      <c r="A4" s="4" t="inlineStr">
        <is>
          <t>Depreciation expense</t>
        </is>
      </c>
      <c r="B4" s="5" t="n">
        <v>2587</v>
      </c>
      <c r="C4" s="5" t="n">
        <v>692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Consolidated Balance Sheets</t>
        </is>
      </c>
    </row>
    <row r="3">
      <c r="A3" s="4" t="inlineStr">
        <is>
          <t>Common Stock, Par Value</t>
        </is>
      </c>
      <c r="B3" s="7" t="n">
        <v>0.001</v>
      </c>
      <c r="C3" s="7" t="n">
        <v>0.001</v>
      </c>
    </row>
    <row r="4">
      <c r="A4" s="4" t="inlineStr">
        <is>
          <t>Common Stock, Shares Authorized</t>
        </is>
      </c>
      <c r="B4" s="6" t="n">
        <v>800000000</v>
      </c>
      <c r="C4" s="6" t="n">
        <v>800000000</v>
      </c>
    </row>
    <row r="5">
      <c r="A5" s="4" t="inlineStr">
        <is>
          <t>Common Stock, Shares Issued</t>
        </is>
      </c>
      <c r="B5" s="6" t="n">
        <v>237169770</v>
      </c>
      <c r="C5" s="6" t="n">
        <v>193044766</v>
      </c>
    </row>
    <row r="6">
      <c r="A6" s="4" t="inlineStr">
        <is>
          <t>Common Stock, Shares Outstanding</t>
        </is>
      </c>
      <c r="B6" s="6" t="n">
        <v>236719770</v>
      </c>
      <c r="C6" s="6" t="n">
        <v>193044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Company's Net Deferred Tax Assets (Details) - USD ($)</t>
        </is>
      </c>
      <c r="B1" s="2" t="inlineStr">
        <is>
          <t>Sep. 30, 2021</t>
        </is>
      </c>
      <c r="C1" s="2" t="inlineStr">
        <is>
          <t>Sep. 30, 2020</t>
        </is>
      </c>
    </row>
    <row r="2">
      <c r="A2" s="3" t="inlineStr">
        <is>
          <t>INCOME TAXES</t>
        </is>
      </c>
    </row>
    <row r="3">
      <c r="A3" s="4" t="inlineStr">
        <is>
          <t>Net operating loss carryforwards</t>
        </is>
      </c>
      <c r="B3" s="5" t="n">
        <v>10022020</v>
      </c>
      <c r="C3" s="5" t="n">
        <v>8451214</v>
      </c>
    </row>
    <row r="4">
      <c r="A4" s="4" t="inlineStr">
        <is>
          <t>Capitalized expenditures</t>
        </is>
      </c>
      <c r="B4" s="6" t="n">
        <v>1703849</v>
      </c>
      <c r="C4" s="6" t="n">
        <v>1782185</v>
      </c>
    </row>
    <row r="5">
      <c r="A5" s="4" t="inlineStr">
        <is>
          <t>Research and experimentation credit carryforwards</t>
        </is>
      </c>
      <c r="B5" s="6" t="n">
        <v>946158</v>
      </c>
      <c r="C5" s="6" t="n">
        <v>928734</v>
      </c>
    </row>
    <row r="6">
      <c r="A6" s="4" t="inlineStr">
        <is>
          <t>Stock based compensation</t>
        </is>
      </c>
      <c r="B6" s="6" t="n">
        <v>2352432</v>
      </c>
      <c r="C6" s="6" t="n">
        <v>2321519</v>
      </c>
    </row>
    <row r="7">
      <c r="A7" s="4" t="inlineStr">
        <is>
          <t>Property and Equipment</t>
        </is>
      </c>
      <c r="B7" s="6" t="n">
        <v>2740</v>
      </c>
      <c r="C7" s="6" t="n">
        <v>3152</v>
      </c>
    </row>
    <row r="8">
      <c r="A8" s="4" t="inlineStr">
        <is>
          <t>Accrued expenses</t>
        </is>
      </c>
      <c r="B8" s="6" t="n">
        <v>57812</v>
      </c>
      <c r="C8" s="6" t="n">
        <v>18518</v>
      </c>
    </row>
    <row r="9">
      <c r="A9" s="4" t="inlineStr">
        <is>
          <t>Inventory allowance</t>
        </is>
      </c>
      <c r="B9" s="6" t="n">
        <v>62946</v>
      </c>
      <c r="C9" s="6" t="n">
        <v>16497</v>
      </c>
    </row>
    <row r="10">
      <c r="A10" s="4" t="inlineStr">
        <is>
          <t>Gross deferred tax assets</t>
        </is>
      </c>
      <c r="B10" s="6" t="n">
        <v>15147957</v>
      </c>
      <c r="C10" s="6" t="n">
        <v>13521819</v>
      </c>
    </row>
    <row r="11">
      <c r="A11" s="4" t="inlineStr">
        <is>
          <t>Deferred tax asset valuation allowance</t>
        </is>
      </c>
      <c r="B11" s="6" t="n">
        <v>-15147957</v>
      </c>
      <c r="C11" s="6" t="n">
        <v>-13521819</v>
      </c>
    </row>
    <row r="12">
      <c r="A12" s="4" t="inlineStr">
        <is>
          <t>Net deferred tax assets</t>
        </is>
      </c>
      <c r="B12" s="5" t="n">
        <v>0</v>
      </c>
      <c r="C12"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utation of Provision (benefits) Income Taxes from Statutory Federal Income Tax Rate (Details)</t>
        </is>
      </c>
      <c r="B1" s="2" t="inlineStr">
        <is>
          <t>12 Months Ended</t>
        </is>
      </c>
    </row>
    <row r="2">
      <c r="B2" s="2" t="inlineStr">
        <is>
          <t>Sep. 30, 2021</t>
        </is>
      </c>
      <c r="C2" s="2" t="inlineStr">
        <is>
          <t>Sep. 30, 2020</t>
        </is>
      </c>
    </row>
    <row r="3">
      <c r="A3" s="3" t="inlineStr">
        <is>
          <t>INCOME TAXES</t>
        </is>
      </c>
    </row>
    <row r="4">
      <c r="A4" s="4" t="inlineStr">
        <is>
          <t>Expected income tax (benefit) at federal statutory rate</t>
        </is>
      </c>
      <c r="B4" s="4" t="inlineStr">
        <is>
          <t>21.00%</t>
        </is>
      </c>
      <c r="C4" s="4" t="inlineStr">
        <is>
          <t>21.00%</t>
        </is>
      </c>
    </row>
    <row r="5">
      <c r="A5" s="3" t="inlineStr">
        <is>
          <t>Increase/(Decrease) due to:</t>
        </is>
      </c>
    </row>
    <row r="6">
      <c r="A6" s="4" t="inlineStr">
        <is>
          <t>State Taxes - Net of federal benefit</t>
        </is>
      </c>
      <c r="B6" s="4" t="inlineStr">
        <is>
          <t>5.80%</t>
        </is>
      </c>
      <c r="C6" s="4" t="inlineStr">
        <is>
          <t>7.08%</t>
        </is>
      </c>
    </row>
    <row r="7">
      <c r="A7" s="3" t="inlineStr">
        <is>
          <t>Permanent Differences:</t>
        </is>
      </c>
    </row>
    <row r="8">
      <c r="A8" s="4" t="inlineStr">
        <is>
          <t>Key man life insurance</t>
        </is>
      </c>
      <c r="B8" s="4" t="inlineStr">
        <is>
          <t>(0.01%)</t>
        </is>
      </c>
      <c r="C8" s="4" t="inlineStr">
        <is>
          <t>(0.01%)</t>
        </is>
      </c>
    </row>
    <row r="9">
      <c r="A9" s="4" t="inlineStr">
        <is>
          <t>R&amp;D, taken as a credit</t>
        </is>
      </c>
      <c r="B9" s="4" t="inlineStr">
        <is>
          <t>(0.29%)</t>
        </is>
      </c>
      <c r="C9" s="4" t="inlineStr">
        <is>
          <t>(0.51%)</t>
        </is>
      </c>
    </row>
    <row r="10">
      <c r="A10" s="4" t="inlineStr">
        <is>
          <t>Adjustment to fair value of derivative</t>
        </is>
      </c>
      <c r="B10" s="4" t="inlineStr">
        <is>
          <t>0.37%</t>
        </is>
      </c>
      <c r="C10" s="4" t="inlineStr">
        <is>
          <t>3.04%</t>
        </is>
      </c>
    </row>
    <row r="11">
      <c r="A11" s="4" t="inlineStr">
        <is>
          <t>PPP Loan Forgiveness</t>
        </is>
      </c>
      <c r="B11" s="4" t="inlineStr">
        <is>
          <t>0.60%</t>
        </is>
      </c>
      <c r="C11" s="4" t="inlineStr">
        <is>
          <t>0.00%</t>
        </is>
      </c>
    </row>
    <row r="12">
      <c r="A12" s="4" t="inlineStr">
        <is>
          <t>Other</t>
        </is>
      </c>
      <c r="B12" s="4" t="inlineStr">
        <is>
          <t>(1.41%)</t>
        </is>
      </c>
      <c r="C12" s="4" t="inlineStr">
        <is>
          <t>0.51%</t>
        </is>
      </c>
    </row>
    <row r="13">
      <c r="A13" s="4" t="inlineStr">
        <is>
          <t>Change in Valuation Allowance</t>
        </is>
      </c>
      <c r="B13" s="4" t="inlineStr">
        <is>
          <t>(26.06%)</t>
        </is>
      </c>
      <c r="C13" s="4" t="inlineStr">
        <is>
          <t>(31.11%)</t>
        </is>
      </c>
    </row>
    <row r="14">
      <c r="A14" s="4" t="inlineStr">
        <is>
          <t>Total Income Tax Provision / Benefit</t>
        </is>
      </c>
      <c r="B14" s="4" t="inlineStr">
        <is>
          <t>0.00%</t>
        </is>
      </c>
      <c r="C14" s="4" t="inlineStr">
        <is>
          <t>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Sep. 30, 2021</t>
        </is>
      </c>
      <c r="C2" s="2" t="inlineStr">
        <is>
          <t>Sep. 30, 2020</t>
        </is>
      </c>
    </row>
    <row r="3">
      <c r="A3" s="4" t="inlineStr">
        <is>
          <t>Deferred Tax Assets, Operating Loss Carryforwards, Domestic</t>
        </is>
      </c>
      <c r="B3" s="5" t="n">
        <v>37018000</v>
      </c>
      <c r="C3" s="5" t="n">
        <v>31119000</v>
      </c>
    </row>
    <row r="4">
      <c r="A4" s="4" t="inlineStr">
        <is>
          <t>Deferred Tax Assets, Tax Credit Carryforwards, Research</t>
        </is>
      </c>
      <c r="B4" s="6" t="n">
        <v>946158</v>
      </c>
      <c r="C4" s="6" t="n">
        <v>928734</v>
      </c>
    </row>
    <row r="5">
      <c r="A5" s="4" t="inlineStr">
        <is>
          <t>Deferred Tax Assets, Tax Credit Carryforwards, Indefinite Life</t>
        </is>
      </c>
      <c r="B5" s="6" t="n">
        <v>2740</v>
      </c>
      <c r="C5" s="6" t="n">
        <v>3152</v>
      </c>
    </row>
    <row r="6">
      <c r="A6" s="4" t="inlineStr">
        <is>
          <t>Deferred Tax Assets, Operating Loss Carryforwards, State and Local</t>
        </is>
      </c>
      <c r="B6" s="6" t="n">
        <v>36033000</v>
      </c>
      <c r="C6" s="6" t="n">
        <v>30737000</v>
      </c>
    </row>
    <row r="7">
      <c r="A7" s="4" t="inlineStr">
        <is>
          <t>Valuation Allowance, Deferred Tax Asset, Increase (Decrease), Amount</t>
        </is>
      </c>
      <c r="B7" s="6" t="n">
        <v>1626000</v>
      </c>
      <c r="C7" s="6" t="n">
        <v>1459000</v>
      </c>
    </row>
    <row r="8">
      <c r="A8" s="4" t="inlineStr">
        <is>
          <t>Effective Income Tax Rate Reconciliation at Federal Statutory Income Tax Rate, Amount</t>
        </is>
      </c>
      <c r="B8" s="6" t="n">
        <v>0</v>
      </c>
    </row>
    <row r="9">
      <c r="A9" s="4" t="inlineStr">
        <is>
          <t>Expire In 2023</t>
        </is>
      </c>
    </row>
    <row r="10">
      <c r="A10" s="4" t="inlineStr">
        <is>
          <t>Deferred Tax Assets, Tax Credit Carryforwards, Research</t>
        </is>
      </c>
      <c r="B10" s="6" t="n">
        <v>384000</v>
      </c>
      <c r="C10" s="6" t="n">
        <v>345000</v>
      </c>
    </row>
    <row r="11">
      <c r="A11" s="4" t="inlineStr">
        <is>
          <t>Expire In 2026</t>
        </is>
      </c>
    </row>
    <row r="12">
      <c r="A12" s="4" t="inlineStr">
        <is>
          <t>Deferred Tax Assets, Operating Loss Carryforwards, State and Local</t>
        </is>
      </c>
      <c r="B12" s="6" t="n">
        <v>21750000</v>
      </c>
    </row>
    <row r="13">
      <c r="A13" s="4" t="inlineStr">
        <is>
          <t>Expire In 2028</t>
        </is>
      </c>
    </row>
    <row r="14">
      <c r="A14" s="4" t="inlineStr">
        <is>
          <t>Deferred Tax Assets, Tax Credit Carryforwards, Research</t>
        </is>
      </c>
      <c r="B14" s="6" t="n">
        <v>643000</v>
      </c>
      <c r="C14" s="6" t="n">
        <v>557000</v>
      </c>
    </row>
    <row r="15">
      <c r="A15" s="4" t="inlineStr">
        <is>
          <t>Deferred Tax Assets, Tax Credit Carryforwards, Indefinite Life</t>
        </is>
      </c>
      <c r="B15" s="5" t="n">
        <v>15268000</v>
      </c>
      <c r="C15" s="5" t="n">
        <v>9369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1</t>
        </is>
      </c>
      <c r="C1" s="2" t="inlineStr">
        <is>
          <t>Sep. 30, 2020</t>
        </is>
      </c>
    </row>
    <row r="2">
      <c r="A2" s="3" t="inlineStr">
        <is>
          <t>INVENTORIES</t>
        </is>
      </c>
    </row>
    <row r="3">
      <c r="A3" s="4" t="inlineStr">
        <is>
          <t>Finished Goods</t>
        </is>
      </c>
      <c r="B3" s="5" t="n">
        <v>249571</v>
      </c>
    </row>
    <row r="4">
      <c r="A4" s="4" t="inlineStr">
        <is>
          <t>Goods-in-process</t>
        </is>
      </c>
      <c r="B4" s="6" t="n">
        <v>844194</v>
      </c>
      <c r="C4" s="5" t="n">
        <v>967993</v>
      </c>
    </row>
    <row r="5">
      <c r="A5" s="4" t="inlineStr">
        <is>
          <t>Total</t>
        </is>
      </c>
      <c r="B5" s="5" t="n">
        <v>1093765</v>
      </c>
      <c r="C5" s="5" t="n">
        <v>9679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7" customWidth="1" min="1" max="1"/>
    <col width="33" customWidth="1" min="2" max="2"/>
    <col width="34" customWidth="1" min="3" max="3"/>
    <col width="34" customWidth="1" min="4" max="4"/>
    <col width="20" customWidth="1" min="5" max="5"/>
    <col width="20" customWidth="1" min="6" max="6"/>
    <col width="21" customWidth="1" min="7" max="7"/>
  </cols>
  <sheetData>
    <row r="1">
      <c r="A1" s="1" t="inlineStr">
        <is>
          <t>REGISTERED DIRECT OFFERINGS (Details)</t>
        </is>
      </c>
      <c r="B1" s="2" t="inlineStr">
        <is>
          <t>May 12, 2019item$ / sharesshares</t>
        </is>
      </c>
      <c r="C1" s="2" t="inlineStr">
        <is>
          <t>Jul. 02, 2018item$ / sharesshares</t>
        </is>
      </c>
      <c r="D1" s="2" t="inlineStr">
        <is>
          <t>Feb. 24, 2017item$ / sharesshares</t>
        </is>
      </c>
      <c r="E1" s="2" t="inlineStr">
        <is>
          <t>Sep. 30, 2021shares</t>
        </is>
      </c>
      <c r="F1" s="2" t="inlineStr">
        <is>
          <t>Sep. 30, 2020shares</t>
        </is>
      </c>
      <c r="G1" s="2" t="inlineStr">
        <is>
          <t>Sep. 30, 2016USD ($)</t>
        </is>
      </c>
    </row>
    <row r="2">
      <c r="A2" s="4" t="inlineStr">
        <is>
          <t>Shelf Registration Statement, Maximum Amount Authorized | $</t>
        </is>
      </c>
      <c r="G2" s="5" t="n">
        <v>50000000</v>
      </c>
    </row>
    <row r="3">
      <c r="A3" s="4" t="inlineStr">
        <is>
          <t>Series F Warrant [Member]</t>
        </is>
      </c>
    </row>
    <row r="4">
      <c r="A4" s="4" t="inlineStr">
        <is>
          <t>Number of warrants exercised</t>
        </is>
      </c>
      <c r="E4" s="6" t="n">
        <v>0</v>
      </c>
      <c r="F4" s="6" t="n">
        <v>0</v>
      </c>
    </row>
    <row r="5">
      <c r="A5" s="4" t="inlineStr">
        <is>
          <t>Number of shares may be acquired upon exercise</t>
        </is>
      </c>
      <c r="E5" s="6" t="n">
        <v>5591664</v>
      </c>
    </row>
    <row r="6">
      <c r="A6" s="4" t="inlineStr">
        <is>
          <t>Series G Warrant [Member]</t>
        </is>
      </c>
    </row>
    <row r="7">
      <c r="A7" s="4" t="inlineStr">
        <is>
          <t>Number of warrants exercised</t>
        </is>
      </c>
      <c r="E7" s="6" t="n">
        <v>0</v>
      </c>
      <c r="F7" s="6" t="n">
        <v>0</v>
      </c>
    </row>
    <row r="8">
      <c r="A8" s="4" t="inlineStr">
        <is>
          <t>Number of shares may be acquired upon exercise</t>
        </is>
      </c>
      <c r="E8" s="6" t="n">
        <v>6802500</v>
      </c>
    </row>
    <row r="9">
      <c r="A9" s="4" t="inlineStr">
        <is>
          <t>Series H Warrant [Member]</t>
        </is>
      </c>
    </row>
    <row r="10">
      <c r="A10" s="4" t="inlineStr">
        <is>
          <t>Number of warrants exercised</t>
        </is>
      </c>
      <c r="E10" s="6" t="n">
        <v>0</v>
      </c>
      <c r="F10" s="6" t="n">
        <v>0</v>
      </c>
    </row>
    <row r="11">
      <c r="A11" s="4" t="inlineStr">
        <is>
          <t>Number of shares may be acquired upon exercise</t>
        </is>
      </c>
      <c r="E11" s="6" t="n">
        <v>8615384</v>
      </c>
    </row>
    <row r="12">
      <c r="A12" s="4" t="inlineStr">
        <is>
          <t>REGISTERED DIRECT OFFERING 2017 [Member]</t>
        </is>
      </c>
    </row>
    <row r="13">
      <c r="A13" s="4" t="inlineStr">
        <is>
          <t>Number of accredited investors | item</t>
        </is>
      </c>
      <c r="D13" s="6" t="n">
        <v>6</v>
      </c>
    </row>
    <row r="14">
      <c r="A14" s="4" t="inlineStr">
        <is>
          <t>Number of shares issued during the period</t>
        </is>
      </c>
      <c r="D14" s="6" t="n">
        <v>10166664</v>
      </c>
    </row>
    <row r="15">
      <c r="A15" s="4" t="inlineStr">
        <is>
          <t>Shares Issued, Price Per Share | $ / shares</t>
        </is>
      </c>
      <c r="D15" s="8" t="n">
        <v>0.6</v>
      </c>
    </row>
    <row r="16">
      <c r="A16" s="4" t="inlineStr">
        <is>
          <t>REGISTERED DIRECT OFFERING 2017 [Member] | Series F Warrant [Member]</t>
        </is>
      </c>
    </row>
    <row r="17">
      <c r="A17" s="4" t="inlineStr">
        <is>
          <t>Percentage of warrant per unit</t>
        </is>
      </c>
      <c r="D17" s="4" t="inlineStr">
        <is>
          <t>55.00%</t>
        </is>
      </c>
    </row>
    <row r="18">
      <c r="A18" s="4" t="inlineStr">
        <is>
          <t>Class of Warrant or Right, Exercise Price of Warrants or Rights | $ / shares</t>
        </is>
      </c>
      <c r="D18" s="8" t="n">
        <v>0.75</v>
      </c>
    </row>
    <row r="19">
      <c r="A19" s="4" t="inlineStr">
        <is>
          <t>REGISTERED DIRECT OFFERINGS 2018 [Member]</t>
        </is>
      </c>
    </row>
    <row r="20">
      <c r="A20" s="4" t="inlineStr">
        <is>
          <t>Number of accredited investors | item</t>
        </is>
      </c>
      <c r="C20" s="6" t="n">
        <v>8</v>
      </c>
    </row>
    <row r="21">
      <c r="A21" s="4" t="inlineStr">
        <is>
          <t>Number of shares issued during the period</t>
        </is>
      </c>
      <c r="C21" s="6" t="n">
        <v>9070000</v>
      </c>
    </row>
    <row r="22">
      <c r="A22" s="4" t="inlineStr">
        <is>
          <t>Shares Issued, Price Per Share | $ / shares</t>
        </is>
      </c>
      <c r="C22" s="8" t="n">
        <v>0.5</v>
      </c>
    </row>
    <row r="23">
      <c r="A23" s="4" t="inlineStr">
        <is>
          <t>REGISTERED DIRECT OFFERINGS 2018 [Member] | Series G Warrant [Member]</t>
        </is>
      </c>
    </row>
    <row r="24">
      <c r="A24" s="4" t="inlineStr">
        <is>
          <t>Percentage of warrant per unit</t>
        </is>
      </c>
      <c r="C24" s="4" t="inlineStr">
        <is>
          <t>75.00%</t>
        </is>
      </c>
    </row>
    <row r="25">
      <c r="A25" s="4" t="inlineStr">
        <is>
          <t>Class of Warrant or Right, Exercise Price of Warrants or Rights | $ / shares</t>
        </is>
      </c>
      <c r="C25" s="8" t="n">
        <v>0.7</v>
      </c>
    </row>
    <row r="26">
      <c r="A26" s="4" t="inlineStr">
        <is>
          <t>Registered Direct Offering 2019 [Member]</t>
        </is>
      </c>
    </row>
    <row r="27">
      <c r="A27" s="4" t="inlineStr">
        <is>
          <t>Number of accredited investors | item</t>
        </is>
      </c>
      <c r="B27" s="6" t="n">
        <v>5</v>
      </c>
    </row>
    <row r="28">
      <c r="A28" s="4" t="inlineStr">
        <is>
          <t>Number of shares issued during the period</t>
        </is>
      </c>
      <c r="B28" s="6" t="n">
        <v>8615384</v>
      </c>
    </row>
    <row r="29">
      <c r="A29" s="4" t="inlineStr">
        <is>
          <t>Shares Issued, Price Per Share | $ / shares</t>
        </is>
      </c>
      <c r="B29" s="7" t="n">
        <v>0.325</v>
      </c>
    </row>
    <row r="30">
      <c r="A30" s="4" t="inlineStr">
        <is>
          <t>Registered Direct Offering 2019 [Member] | Series H Warrant [Member]</t>
        </is>
      </c>
    </row>
    <row r="31">
      <c r="A31" s="4" t="inlineStr">
        <is>
          <t>Warrants to purchase shares of Common Stock</t>
        </is>
      </c>
      <c r="B31" s="6" t="n">
        <v>1</v>
      </c>
    </row>
    <row r="32">
      <c r="A32" s="4" t="inlineStr">
        <is>
          <t>Class of Warrant or Right, Exercise Price of Warrants or Rights | $ / shares</t>
        </is>
      </c>
      <c r="B32" s="8" t="n">
        <v>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Fair value of derivative (Details) - Fair Value, Inputs, Level 3 [Member] - USD ($)</t>
        </is>
      </c>
      <c r="B1" s="2" t="inlineStr">
        <is>
          <t>12 Months Ended</t>
        </is>
      </c>
    </row>
    <row r="2">
      <c r="B2" s="2" t="inlineStr">
        <is>
          <t>Sep. 30, 2021</t>
        </is>
      </c>
      <c r="C2" s="2" t="inlineStr">
        <is>
          <t>Sep. 30, 2020</t>
        </is>
      </c>
    </row>
    <row r="3">
      <c r="A3" s="4" t="inlineStr">
        <is>
          <t>Series F [Member]</t>
        </is>
      </c>
    </row>
    <row r="4">
      <c r="A4" s="4" t="inlineStr">
        <is>
          <t>Beginning balance at beginning of year</t>
        </is>
      </c>
      <c r="B4" s="5" t="n">
        <v>1000000</v>
      </c>
      <c r="C4" s="5" t="n">
        <v>1000000</v>
      </c>
    </row>
    <row r="5">
      <c r="A5" s="4" t="inlineStr">
        <is>
          <t>Issuances</t>
        </is>
      </c>
      <c r="B5" s="6" t="n">
        <v>0</v>
      </c>
    </row>
    <row r="6">
      <c r="A6" s="4" t="inlineStr">
        <is>
          <t>Adjustments to estimated fair value</t>
        </is>
      </c>
      <c r="B6" s="6" t="n">
        <v>0</v>
      </c>
    </row>
    <row r="7">
      <c r="A7" s="4" t="inlineStr">
        <is>
          <t>Ending balance at end of year</t>
        </is>
      </c>
      <c r="B7" s="6" t="n">
        <v>1000000</v>
      </c>
      <c r="C7" s="6" t="n">
        <v>1000000</v>
      </c>
    </row>
    <row r="8">
      <c r="A8" s="4" t="inlineStr">
        <is>
          <t>Series G [Member]</t>
        </is>
      </c>
    </row>
    <row r="9">
      <c r="A9" s="4" t="inlineStr">
        <is>
          <t>Beginning balance at beginning of year</t>
        </is>
      </c>
      <c r="B9" s="6" t="n">
        <v>748275</v>
      </c>
      <c r="C9" s="6" t="n">
        <v>748275</v>
      </c>
    </row>
    <row r="10">
      <c r="A10" s="4" t="inlineStr">
        <is>
          <t>Issuances</t>
        </is>
      </c>
      <c r="B10" s="6" t="n">
        <v>0</v>
      </c>
    </row>
    <row r="11">
      <c r="A11" s="4" t="inlineStr">
        <is>
          <t>Adjustments to estimated fair value</t>
        </is>
      </c>
      <c r="B11" s="6" t="n">
        <v>0</v>
      </c>
    </row>
    <row r="12">
      <c r="A12" s="4" t="inlineStr">
        <is>
          <t>Ending balance at end of year</t>
        </is>
      </c>
      <c r="B12" s="6" t="n">
        <v>748275</v>
      </c>
      <c r="C12" s="6" t="n">
        <v>748275</v>
      </c>
    </row>
    <row r="13">
      <c r="A13" s="4" t="inlineStr">
        <is>
          <t>Series H [Member]</t>
        </is>
      </c>
    </row>
    <row r="14">
      <c r="A14" s="4" t="inlineStr">
        <is>
          <t>Beginning balance at beginning of year</t>
        </is>
      </c>
      <c r="B14" s="6" t="n">
        <v>568144</v>
      </c>
      <c r="C14" s="6" t="n">
        <v>1247415</v>
      </c>
    </row>
    <row r="15">
      <c r="A15" s="4" t="inlineStr">
        <is>
          <t>Issuances</t>
        </is>
      </c>
      <c r="B15" s="6" t="n">
        <v>0</v>
      </c>
    </row>
    <row r="16">
      <c r="A16" s="4" t="inlineStr">
        <is>
          <t>Adjustments to estimated fair value</t>
        </is>
      </c>
      <c r="B16" s="6" t="n">
        <v>-108944</v>
      </c>
      <c r="C16" s="6" t="n">
        <v>-679271</v>
      </c>
    </row>
    <row r="17">
      <c r="A17" s="4" t="inlineStr">
        <is>
          <t>Ending balance at end of year</t>
        </is>
      </c>
      <c r="B17" s="5" t="n">
        <v>459200</v>
      </c>
      <c r="C17" s="5" t="n">
        <v>56814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LIABILITIES - Derivative liabilities using Black Scholes Model (Details)</t>
        </is>
      </c>
      <c r="B1" s="2" t="inlineStr">
        <is>
          <t>12 Months Ended</t>
        </is>
      </c>
    </row>
    <row r="2">
      <c r="B2" s="2" t="inlineStr">
        <is>
          <t>Sep. 30, 2021$ / shares</t>
        </is>
      </c>
      <c r="C2" s="2" t="inlineStr">
        <is>
          <t>Sep. 30, 2020$ / shares</t>
        </is>
      </c>
    </row>
    <row r="3">
      <c r="A3" s="4" t="inlineStr">
        <is>
          <t>Closing price per share of common stock</t>
        </is>
      </c>
      <c r="B3" s="7" t="n">
        <v>0.001</v>
      </c>
      <c r="C3" s="7" t="n">
        <v>0.001</v>
      </c>
    </row>
    <row r="4">
      <c r="A4" s="4" t="inlineStr">
        <is>
          <t>Series F [Member] | Derivative Financial Instruments, Liabilities [Member]</t>
        </is>
      </c>
    </row>
    <row r="5">
      <c r="A5" s="4" t="inlineStr">
        <is>
          <t>Closing price per share of common stock</t>
        </is>
      </c>
      <c r="B5" s="8" t="n">
        <v>0.12</v>
      </c>
      <c r="C5" s="8" t="n">
        <v>0.17</v>
      </c>
    </row>
    <row r="6">
      <c r="A6" s="4" t="inlineStr">
        <is>
          <t>Series F [Member] | Derivative Financial Instruments, Liabilities [Member] | Measurement Input, Exercise Price [Member]</t>
        </is>
      </c>
    </row>
    <row r="7">
      <c r="A7" s="4" t="inlineStr">
        <is>
          <t>Derivative Liability, Measurement Input</t>
        </is>
      </c>
      <c r="B7" s="9" t="n">
        <v>0.75</v>
      </c>
      <c r="C7" s="9" t="n">
        <v>0.75</v>
      </c>
    </row>
    <row r="8">
      <c r="A8" s="4" t="inlineStr">
        <is>
          <t>Series F [Member] | Derivative Financial Instruments, Liabilities [Member] | Measurement Input, Price Volatility [Member]</t>
        </is>
      </c>
    </row>
    <row r="9">
      <c r="A9" s="4" t="inlineStr">
        <is>
          <t>Derivative Liability, Measurement Input</t>
        </is>
      </c>
      <c r="B9" s="9" t="n">
        <v>90.28</v>
      </c>
      <c r="C9" s="9" t="n">
        <v>84.17</v>
      </c>
    </row>
    <row r="10">
      <c r="A10" s="4" t="inlineStr">
        <is>
          <t>Series F [Member] | Derivative Financial Instruments, Liabilities [Member] | Measurement Input, Risk Free Interest Rate [Member]</t>
        </is>
      </c>
    </row>
    <row r="11">
      <c r="A11" s="4" t="inlineStr">
        <is>
          <t>Derivative Liability, Measurement Input</t>
        </is>
      </c>
      <c r="B11" s="9" t="n">
        <v>0.04</v>
      </c>
      <c r="C11" s="9" t="n">
        <v>0.13</v>
      </c>
    </row>
    <row r="12">
      <c r="A12" s="4" t="inlineStr">
        <is>
          <t>Series F [Member] | Derivative Financial Instruments, Liabilities [Member] | Measurement Input, Expected Dividend Rate [Member]</t>
        </is>
      </c>
    </row>
    <row r="13">
      <c r="A13" s="4" t="inlineStr">
        <is>
          <t>Derivative Liability, Measurement Input</t>
        </is>
      </c>
      <c r="B13" s="6" t="n">
        <v>0</v>
      </c>
    </row>
    <row r="14">
      <c r="A14" s="4" t="inlineStr">
        <is>
          <t>Series F [Member] | Derivative Financial Instruments, Liabilities [Member] | Measurement Input, Expected Term [Member]</t>
        </is>
      </c>
    </row>
    <row r="15">
      <c r="A15" s="4" t="inlineStr">
        <is>
          <t>Remaining expected term of underlying securities (years)</t>
        </is>
      </c>
      <c r="B15" s="4" t="inlineStr">
        <is>
          <t>4 months 2 days</t>
        </is>
      </c>
      <c r="C15" s="4" t="inlineStr">
        <is>
          <t>1 year 4 months 6 days</t>
        </is>
      </c>
    </row>
    <row r="16">
      <c r="A16" s="4" t="inlineStr">
        <is>
          <t>Series G [Member] | Derivative Financial Instruments, Liabilities [Member]</t>
        </is>
      </c>
    </row>
    <row r="17">
      <c r="A17" s="4" t="inlineStr">
        <is>
          <t>Closing price per share of common stock</t>
        </is>
      </c>
      <c r="B17" s="8" t="n">
        <v>0.12</v>
      </c>
      <c r="C17" s="8" t="n">
        <v>0.17</v>
      </c>
    </row>
    <row r="18">
      <c r="A18" s="4" t="inlineStr">
        <is>
          <t>Series G [Member] | Derivative Financial Instruments, Liabilities [Member] | Measurement Input, Exercise Price [Member]</t>
        </is>
      </c>
    </row>
    <row r="19">
      <c r="A19" s="4" t="inlineStr">
        <is>
          <t>Derivative Liability, Measurement Input</t>
        </is>
      </c>
      <c r="B19" s="9" t="n">
        <v>0.7</v>
      </c>
      <c r="C19" s="9" t="n">
        <v>0.7</v>
      </c>
    </row>
    <row r="20">
      <c r="A20" s="4" t="inlineStr">
        <is>
          <t>Series G [Member] | Derivative Financial Instruments, Liabilities [Member] | Measurement Input, Price Volatility [Member]</t>
        </is>
      </c>
    </row>
    <row r="21">
      <c r="A21" s="4" t="inlineStr">
        <is>
          <t>Derivative Liability, Measurement Input</t>
        </is>
      </c>
      <c r="B21" s="9" t="n">
        <v>87.40000000000001</v>
      </c>
      <c r="C21" s="9" t="n">
        <v>83.31</v>
      </c>
    </row>
    <row r="22">
      <c r="A22" s="4" t="inlineStr">
        <is>
          <t>Series G [Member] | Derivative Financial Instruments, Liabilities [Member] | Measurement Input, Risk Free Interest Rate [Member]</t>
        </is>
      </c>
    </row>
    <row r="23">
      <c r="A23" s="4" t="inlineStr">
        <is>
          <t>Derivative Liability, Measurement Input</t>
        </is>
      </c>
      <c r="B23" s="9" t="n">
        <v>0.19</v>
      </c>
      <c r="C23" s="9" t="n">
        <v>0.15</v>
      </c>
    </row>
    <row r="24">
      <c r="A24" s="4" t="inlineStr">
        <is>
          <t>Series G [Member] | Derivative Financial Instruments, Liabilities [Member] | Measurement Input, Expected Dividend Rate [Member]</t>
        </is>
      </c>
    </row>
    <row r="25">
      <c r="A25" s="4" t="inlineStr">
        <is>
          <t>Derivative Liability, Measurement Input</t>
        </is>
      </c>
      <c r="B25" s="6" t="n">
        <v>0</v>
      </c>
    </row>
    <row r="26">
      <c r="A26" s="4" t="inlineStr">
        <is>
          <t>Series G [Member] | Derivative Financial Instruments, Liabilities [Member] | Measurement Input, Expected Term [Member]</t>
        </is>
      </c>
    </row>
    <row r="27">
      <c r="A27" s="4" t="inlineStr">
        <is>
          <t>Remaining expected term of underlying securities (years)</t>
        </is>
      </c>
      <c r="B27" s="4" t="inlineStr">
        <is>
          <t>1 year 8 months 12 days</t>
        </is>
      </c>
      <c r="C27" s="4" t="inlineStr">
        <is>
          <t>2 years 8 months 15 days</t>
        </is>
      </c>
    </row>
    <row r="28">
      <c r="A28" s="4" t="inlineStr">
        <is>
          <t>Series H [Member] | Derivative Financial Instruments, Liabilities [Member]</t>
        </is>
      </c>
    </row>
    <row r="29">
      <c r="A29" s="4" t="inlineStr">
        <is>
          <t>Closing price per share of common stock</t>
        </is>
      </c>
      <c r="B29" s="8" t="n">
        <v>0.12</v>
      </c>
      <c r="C29" s="8" t="n">
        <v>0.17</v>
      </c>
    </row>
    <row r="30">
      <c r="A30" s="4" t="inlineStr">
        <is>
          <t>Series H [Member] | Derivative Financial Instruments, Liabilities [Member] | Measurement Input, Exercise Price [Member]</t>
        </is>
      </c>
    </row>
    <row r="31">
      <c r="A31" s="4" t="inlineStr">
        <is>
          <t>Derivative Liability, Measurement Input</t>
        </is>
      </c>
      <c r="B31" s="9" t="n">
        <v>0.4</v>
      </c>
      <c r="C31" s="9" t="n">
        <v>0.4</v>
      </c>
    </row>
    <row r="32">
      <c r="A32" s="4" t="inlineStr">
        <is>
          <t>Series H [Member] | Derivative Financial Instruments, Liabilities [Member] | Measurement Input, Price Volatility [Member]</t>
        </is>
      </c>
    </row>
    <row r="33">
      <c r="A33" s="4" t="inlineStr">
        <is>
          <t>Derivative Liability, Measurement Input</t>
        </is>
      </c>
      <c r="B33" s="9" t="n">
        <v>86.59</v>
      </c>
      <c r="C33" s="9" t="n">
        <v>82.23999999999999</v>
      </c>
    </row>
    <row r="34">
      <c r="A34" s="4" t="inlineStr">
        <is>
          <t>Series H [Member] | Derivative Financial Instruments, Liabilities [Member] | Measurement Input, Risk Free Interest Rate [Member]</t>
        </is>
      </c>
    </row>
    <row r="35">
      <c r="A35" s="4" t="inlineStr">
        <is>
          <t>Derivative Liability, Measurement Input</t>
        </is>
      </c>
      <c r="B35" s="9" t="n">
        <v>0.41</v>
      </c>
      <c r="C35" s="9" t="n">
        <v>0.22</v>
      </c>
    </row>
    <row r="36">
      <c r="A36" s="4" t="inlineStr">
        <is>
          <t>Series H [Member] | Derivative Financial Instruments, Liabilities [Member] | Measurement Input, Expected Dividend Rate [Member]</t>
        </is>
      </c>
    </row>
    <row r="37">
      <c r="A37" s="4" t="inlineStr">
        <is>
          <t>Derivative Liability, Measurement Input</t>
        </is>
      </c>
      <c r="B37" s="6" t="n">
        <v>0</v>
      </c>
    </row>
    <row r="38">
      <c r="A38" s="4" t="inlineStr">
        <is>
          <t>Series H [Member] | Derivative Financial Instruments, Liabilities [Member] | Measurement Input, Expected Term [Member]</t>
        </is>
      </c>
    </row>
    <row r="39">
      <c r="A39" s="4" t="inlineStr">
        <is>
          <t>Remaining expected term of underlying securities (years)</t>
        </is>
      </c>
      <c r="B39" s="4" t="inlineStr">
        <is>
          <t>2 years 6 months 29 days</t>
        </is>
      </c>
      <c r="C39" s="4" t="inlineStr">
        <is>
          <t>3 years 7 months 6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Additional Information (Details) - USD ($)</t>
        </is>
      </c>
      <c r="B1" s="2" t="inlineStr">
        <is>
          <t>12 Months Ended</t>
        </is>
      </c>
    </row>
    <row r="2">
      <c r="B2" s="2" t="inlineStr">
        <is>
          <t>Sep. 30, 2021</t>
        </is>
      </c>
      <c r="C2" s="2" t="inlineStr">
        <is>
          <t>Sep. 30, 2020</t>
        </is>
      </c>
    </row>
    <row r="3">
      <c r="A3" s="4" t="inlineStr">
        <is>
          <t>Derivative Liability</t>
        </is>
      </c>
      <c r="B3" s="5" t="n">
        <v>1628113</v>
      </c>
    </row>
    <row r="4">
      <c r="A4" s="4" t="inlineStr">
        <is>
          <t>Fair Value, Measurement with Unobservable Inputs Reconciliation, Recurring Basis, Liability, Period Increase (Decrease)</t>
        </is>
      </c>
      <c r="B4" s="6" t="n">
        <v>108944</v>
      </c>
      <c r="C4" s="5" t="n">
        <v>679271</v>
      </c>
    </row>
    <row r="5">
      <c r="A5" s="4" t="inlineStr">
        <is>
          <t>Series F [Member]</t>
        </is>
      </c>
    </row>
    <row r="6">
      <c r="A6" s="4" t="inlineStr">
        <is>
          <t>Cash Price Per Each Common Stock Underlying Warrants</t>
        </is>
      </c>
      <c r="B6" s="9" t="n">
        <v>0.18</v>
      </c>
    </row>
    <row r="7">
      <c r="A7" s="4" t="inlineStr">
        <is>
          <t>Series G [Member]</t>
        </is>
      </c>
    </row>
    <row r="8">
      <c r="A8" s="4" t="inlineStr">
        <is>
          <t>Cash Price Per Each Common Stock Underlying Warrants</t>
        </is>
      </c>
      <c r="B8" s="9" t="n">
        <v>0.11</v>
      </c>
    </row>
    <row r="9">
      <c r="A9" s="4" t="inlineStr">
        <is>
          <t>Series H [Member]</t>
        </is>
      </c>
    </row>
    <row r="10">
      <c r="A10" s="4" t="inlineStr">
        <is>
          <t>Cash Price Per Each Common Stock Underlying Warrants</t>
        </is>
      </c>
      <c r="B10" s="10" t="n">
        <v>0.05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CTOBER 2019 REGISTERED DIRECT OFFERING (Details) - USD ($)</t>
        </is>
      </c>
      <c r="B1" s="2" t="inlineStr">
        <is>
          <t>Oct. 18, 2019</t>
        </is>
      </c>
      <c r="C1" s="2" t="inlineStr">
        <is>
          <t>Oct. 16, 2019</t>
        </is>
      </c>
      <c r="D1" s="2" t="inlineStr">
        <is>
          <t>Oct. 10, 2019</t>
        </is>
      </c>
      <c r="E1" s="2" t="inlineStr">
        <is>
          <t>Sep. 30, 2021</t>
        </is>
      </c>
    </row>
    <row r="2">
      <c r="A2" s="4" t="inlineStr">
        <is>
          <t>Class Of Series I Warrant [Member]</t>
        </is>
      </c>
    </row>
    <row r="3">
      <c r="A3" s="4" t="inlineStr">
        <is>
          <t>Number of shares issued during the period</t>
        </is>
      </c>
      <c r="E3" s="6" t="n">
        <v>0</v>
      </c>
    </row>
    <row r="4">
      <c r="A4" s="4" t="inlineStr">
        <is>
          <t>Proceeds from Subscribed but Unissued Common Stock and Warrants</t>
        </is>
      </c>
      <c r="D4" s="5" t="n">
        <v>2500000</v>
      </c>
    </row>
    <row r="5">
      <c r="A5" s="4" t="inlineStr">
        <is>
          <t>Payments of Stock Issuance Costs</t>
        </is>
      </c>
      <c r="D5" s="5" t="n">
        <v>158000</v>
      </c>
    </row>
    <row r="6">
      <c r="A6" s="4" t="inlineStr">
        <is>
          <t>Warrants to purchase shares of Common Stock</t>
        </is>
      </c>
      <c r="E6" s="6" t="n">
        <v>14285714</v>
      </c>
    </row>
    <row r="7">
      <c r="A7" s="4" t="inlineStr">
        <is>
          <t>Class Of Series I Warrant [Member] | Maximum [Member]</t>
        </is>
      </c>
    </row>
    <row r="8">
      <c r="A8" s="4" t="inlineStr">
        <is>
          <t>Percentage of fee on Gross Proceeds of Warrants</t>
        </is>
      </c>
      <c r="D8" s="4" t="inlineStr">
        <is>
          <t>8.20%</t>
        </is>
      </c>
    </row>
    <row r="9">
      <c r="A9" s="4" t="inlineStr">
        <is>
          <t>Class Of Series I Warrant [Member] | Minimum [Member]</t>
        </is>
      </c>
    </row>
    <row r="10">
      <c r="A10" s="4" t="inlineStr">
        <is>
          <t>Percentage of fee on Gross Proceeds of Warrants</t>
        </is>
      </c>
      <c r="D10" s="4" t="inlineStr">
        <is>
          <t>6.00%</t>
        </is>
      </c>
    </row>
    <row r="11">
      <c r="A11" s="4" t="inlineStr">
        <is>
          <t>Placement Agent Warrants [Member]</t>
        </is>
      </c>
    </row>
    <row r="12">
      <c r="A12" s="4" t="inlineStr">
        <is>
          <t>Number of shares issued during the period</t>
        </is>
      </c>
      <c r="E12" s="6" t="n">
        <v>0</v>
      </c>
    </row>
    <row r="13">
      <c r="A13" s="4" t="inlineStr">
        <is>
          <t>Warrants to purchase shares of Common Stock</t>
        </is>
      </c>
      <c r="E13" s="6" t="n">
        <v>1071429</v>
      </c>
    </row>
    <row r="14">
      <c r="A14" s="4" t="inlineStr">
        <is>
          <t>Registered Direct Offering October 2019 [Member]</t>
        </is>
      </c>
    </row>
    <row r="15">
      <c r="A15" s="4" t="inlineStr">
        <is>
          <t>Number of shares issued during the period</t>
        </is>
      </c>
      <c r="B15" s="6" t="n">
        <v>14285714</v>
      </c>
      <c r="C15" s="6" t="n">
        <v>14285714</v>
      </c>
    </row>
    <row r="16">
      <c r="A16" s="4" t="inlineStr">
        <is>
          <t>Shares Issued, Price Per Share</t>
        </is>
      </c>
      <c r="C16" s="7" t="n">
        <v>0.175</v>
      </c>
    </row>
    <row r="17">
      <c r="A17" s="4" t="inlineStr">
        <is>
          <t>Class of Warrant or Right, Exercise Price of Warrants or Rights</t>
        </is>
      </c>
      <c r="C17" s="8" t="n">
        <v>0.22</v>
      </c>
    </row>
    <row r="18">
      <c r="A18" s="4" t="inlineStr">
        <is>
          <t>Proceeds from Subscribed but Unissued Common Stock and Warrants</t>
        </is>
      </c>
      <c r="B18" s="5" t="n">
        <v>2500000</v>
      </c>
    </row>
    <row r="19">
      <c r="A19" s="4" t="inlineStr">
        <is>
          <t>Payments of Financing Costs</t>
        </is>
      </c>
      <c r="B19" s="6" t="n">
        <v>333000</v>
      </c>
    </row>
    <row r="20">
      <c r="A20" s="4" t="inlineStr">
        <is>
          <t>Payments of Stock Issuance Costs</t>
        </is>
      </c>
      <c r="B20" s="5" t="n">
        <v>158000</v>
      </c>
    </row>
    <row r="21">
      <c r="A21" s="4" t="inlineStr">
        <is>
          <t>Registered Direct Offering October 2019 [Member] | Placement Agent Warrants [Member]</t>
        </is>
      </c>
    </row>
    <row r="22">
      <c r="A22" s="4" t="inlineStr">
        <is>
          <t>Class of Warrant or Right, Exercise Price of Warrants or Rights</t>
        </is>
      </c>
      <c r="B22" s="11" t="n">
        <v>0.21875</v>
      </c>
    </row>
    <row r="23">
      <c r="A23" s="4" t="inlineStr">
        <is>
          <t>Warrants exercisable period</t>
        </is>
      </c>
      <c r="B23" s="4" t="inlineStr">
        <is>
          <t>5 years</t>
        </is>
      </c>
    </row>
    <row r="24">
      <c r="A24" s="4" t="inlineStr">
        <is>
          <t>Warrants to purchase shares of Common Stock</t>
        </is>
      </c>
      <c r="B24" s="6" t="n">
        <v>10714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4" customWidth="1" min="7" max="7"/>
  </cols>
  <sheetData>
    <row r="1">
      <c r="A1" s="1" t="inlineStr">
        <is>
          <t>2021 REGISTERED DIRECT OFFERING (Details) - USD ($)</t>
        </is>
      </c>
      <c r="B1" s="2" t="inlineStr">
        <is>
          <t>Feb. 17, 2021</t>
        </is>
      </c>
      <c r="C1" s="2" t="inlineStr">
        <is>
          <t>Feb. 11, 2021</t>
        </is>
      </c>
      <c r="D1" s="2" t="inlineStr">
        <is>
          <t>Feb. 08, 2021</t>
        </is>
      </c>
      <c r="E1" s="2" t="inlineStr">
        <is>
          <t>Sep. 30, 2021</t>
        </is>
      </c>
      <c r="F1" s="2" t="inlineStr">
        <is>
          <t>Jun. 30, 2021</t>
        </is>
      </c>
      <c r="G1" s="2" t="inlineStr">
        <is>
          <t>Sep. 30, 2020</t>
        </is>
      </c>
    </row>
    <row r="2">
      <c r="A2" s="3" t="inlineStr">
        <is>
          <t>Registered Direct Offering 2021 [Line Items]</t>
        </is>
      </c>
    </row>
    <row r="3">
      <c r="A3" s="4" t="inlineStr">
        <is>
          <t>Common Stock, Par Value</t>
        </is>
      </c>
      <c r="E3" s="7" t="n">
        <v>0.001</v>
      </c>
      <c r="G3" s="7" t="n">
        <v>0.001</v>
      </c>
    </row>
    <row r="4">
      <c r="A4" s="4" t="inlineStr">
        <is>
          <t>2021 REGISTERED DIRECT OFFERING</t>
        </is>
      </c>
    </row>
    <row r="5">
      <c r="A5" s="3" t="inlineStr">
        <is>
          <t>Registered Direct Offering 2021 [Line Items]</t>
        </is>
      </c>
    </row>
    <row r="6">
      <c r="A6" s="4" t="inlineStr">
        <is>
          <t>Number of shares issued during the period</t>
        </is>
      </c>
      <c r="B6" s="6" t="n">
        <v>43125004</v>
      </c>
      <c r="C6" s="6" t="n">
        <v>43125004</v>
      </c>
    </row>
    <row r="7">
      <c r="A7" s="4" t="inlineStr">
        <is>
          <t>Common Stock, Par Value</t>
        </is>
      </c>
      <c r="C7" s="7" t="n">
        <v>0.001</v>
      </c>
    </row>
    <row r="8">
      <c r="A8" s="4" t="inlineStr">
        <is>
          <t>Combined offering price</t>
        </is>
      </c>
      <c r="C8" s="8" t="n">
        <v>0.16</v>
      </c>
    </row>
    <row r="9">
      <c r="A9" s="4" t="inlineStr">
        <is>
          <t>Placement agent's fees and expenses and other offering expenses</t>
        </is>
      </c>
      <c r="C9" s="5" t="n">
        <v>700000</v>
      </c>
    </row>
    <row r="10">
      <c r="A10" s="4" t="inlineStr">
        <is>
          <t>Placement agent's fees as a percentage of gross proceeds from certain investors participating in the 2021 Financing</t>
        </is>
      </c>
      <c r="D10" s="4" t="inlineStr">
        <is>
          <t>7.50%</t>
        </is>
      </c>
    </row>
    <row r="11">
      <c r="A11" s="4" t="inlineStr">
        <is>
          <t>Placement agent's fees as a percentage of gross proceeds from certain investors with pre-existing relationships</t>
        </is>
      </c>
      <c r="D11" s="4" t="inlineStr">
        <is>
          <t>6.00%</t>
        </is>
      </c>
    </row>
    <row r="12">
      <c r="A12" s="4" t="inlineStr">
        <is>
          <t>One-time non-accountable expense fee</t>
        </is>
      </c>
      <c r="C12" s="6" t="n">
        <v>10000</v>
      </c>
    </row>
    <row r="13">
      <c r="A13" s="4" t="inlineStr">
        <is>
          <t>Maximum fees and expenses of legal counsel and other out-of-pocket expenses</t>
        </is>
      </c>
      <c r="C13" s="6" t="n">
        <v>50000</v>
      </c>
    </row>
    <row r="14">
      <c r="A14" s="4" t="inlineStr">
        <is>
          <t>Clearing expenses</t>
        </is>
      </c>
      <c r="C14" s="5" t="n">
        <v>10000</v>
      </c>
    </row>
    <row r="15">
      <c r="A15" s="4" t="inlineStr">
        <is>
          <t>Placement agent's fees as a percentage of warrants to purchase aggregate number of shares sold to investors</t>
        </is>
      </c>
      <c r="C15" s="4" t="inlineStr">
        <is>
          <t>7.50%</t>
        </is>
      </c>
    </row>
    <row r="16">
      <c r="A16" s="4" t="inlineStr">
        <is>
          <t>Number of warrants exercised</t>
        </is>
      </c>
      <c r="E16" s="6" t="n">
        <v>0</v>
      </c>
    </row>
    <row r="17">
      <c r="A17" s="4" t="inlineStr">
        <is>
          <t>2021 REGISTERED DIRECT OFFERING | Series K Warrants</t>
        </is>
      </c>
    </row>
    <row r="18">
      <c r="A18" s="3" t="inlineStr">
        <is>
          <t>Registered Direct Offering 2021 [Line Items]</t>
        </is>
      </c>
    </row>
    <row r="19">
      <c r="A19" s="4" t="inlineStr">
        <is>
          <t>Warrants issued to purchase shares</t>
        </is>
      </c>
      <c r="C19" s="6" t="n">
        <v>32343754</v>
      </c>
    </row>
    <row r="20">
      <c r="A20" s="4" t="inlineStr">
        <is>
          <t>Exercise price of warrants</t>
        </is>
      </c>
      <c r="C20" s="8" t="n">
        <v>0.17</v>
      </c>
    </row>
    <row r="21">
      <c r="A21" s="4" t="inlineStr">
        <is>
          <t>Warrants exercisable period</t>
        </is>
      </c>
      <c r="C21" s="4" t="inlineStr">
        <is>
          <t>5 years 6 months</t>
        </is>
      </c>
    </row>
    <row r="22">
      <c r="A22" s="4" t="inlineStr">
        <is>
          <t>Gross proceeds for the sale of the Shares and Warrants</t>
        </is>
      </c>
      <c r="C22" s="5" t="n">
        <v>6900000</v>
      </c>
    </row>
    <row r="23">
      <c r="A23" s="4" t="inlineStr">
        <is>
          <t>Number of warrants outstanding</t>
        </is>
      </c>
      <c r="F23" s="6" t="n">
        <v>32343754</v>
      </c>
    </row>
    <row r="24">
      <c r="A24" s="4" t="inlineStr">
        <is>
          <t>2021 REGISTERED DIRECT OFFERING | Placement Agent 2 Warrants</t>
        </is>
      </c>
    </row>
    <row r="25">
      <c r="A25" s="3" t="inlineStr">
        <is>
          <t>Registered Direct Offering 2021 [Line Items]</t>
        </is>
      </c>
    </row>
    <row r="26">
      <c r="A26" s="4" t="inlineStr">
        <is>
          <t>Warrants issued to purchase shares</t>
        </is>
      </c>
      <c r="C26" s="6" t="n">
        <v>3234375</v>
      </c>
    </row>
    <row r="27">
      <c r="A27" s="4" t="inlineStr">
        <is>
          <t>Exercise price of warrants</t>
        </is>
      </c>
      <c r="C27" s="8" t="n">
        <v>0.2</v>
      </c>
    </row>
    <row r="28">
      <c r="A28" s="4" t="inlineStr">
        <is>
          <t>Number of warrants outstanding</t>
        </is>
      </c>
      <c r="F28" s="6" t="n">
        <v>32343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1</t>
        </is>
      </c>
      <c r="C2" s="2" t="inlineStr">
        <is>
          <t>Sep. 30, 2020</t>
        </is>
      </c>
    </row>
    <row r="3">
      <c r="A3" s="3" t="inlineStr">
        <is>
          <t>Consolidated Statements of Operations</t>
        </is>
      </c>
    </row>
    <row r="4">
      <c r="A4" s="4" t="inlineStr">
        <is>
          <t>Revenue</t>
        </is>
      </c>
      <c r="B4" s="5" t="n">
        <v>11565</v>
      </c>
      <c r="C4" s="5" t="n">
        <v>0</v>
      </c>
    </row>
    <row r="5">
      <c r="A5" s="3" t="inlineStr">
        <is>
          <t>Operating expenses:</t>
        </is>
      </c>
    </row>
    <row r="6">
      <c r="A6" s="4" t="inlineStr">
        <is>
          <t>Cost of revenues</t>
        </is>
      </c>
      <c r="B6" s="6" t="n">
        <v>26282</v>
      </c>
    </row>
    <row r="7">
      <c r="A7" s="4" t="inlineStr">
        <is>
          <t>Selling, general and administrative expenses</t>
        </is>
      </c>
      <c r="B7" s="6" t="n">
        <v>5009323</v>
      </c>
      <c r="C7" s="6" t="n">
        <v>3741020</v>
      </c>
    </row>
    <row r="8">
      <c r="A8" s="4" t="inlineStr">
        <is>
          <t>Research and development expenses</t>
        </is>
      </c>
      <c r="B8" s="6" t="n">
        <v>1353084</v>
      </c>
      <c r="C8" s="6" t="n">
        <v>1611094</v>
      </c>
    </row>
    <row r="9">
      <c r="A9" s="4" t="inlineStr">
        <is>
          <t>Total costs and expenses</t>
        </is>
      </c>
      <c r="B9" s="6" t="n">
        <v>6388689</v>
      </c>
      <c r="C9" s="6" t="n">
        <v>5352114</v>
      </c>
    </row>
    <row r="10">
      <c r="A10" s="4" t="inlineStr">
        <is>
          <t>Loss from operations</t>
        </is>
      </c>
      <c r="B10" s="6" t="n">
        <v>-6377124</v>
      </c>
      <c r="C10" s="6" t="n">
        <v>-5352114</v>
      </c>
    </row>
    <row r="11">
      <c r="A11" s="3" t="inlineStr">
        <is>
          <t>Other income:</t>
        </is>
      </c>
    </row>
    <row r="12">
      <c r="A12" s="4" t="inlineStr">
        <is>
          <t>Interest expense</t>
        </is>
      </c>
      <c r="B12" s="6" t="n">
        <v>-150531</v>
      </c>
      <c r="C12" s="6" t="n">
        <v>-18534</v>
      </c>
    </row>
    <row r="13">
      <c r="A13" s="4" t="inlineStr">
        <is>
          <t>Gain on forgiveness of loan</t>
        </is>
      </c>
      <c r="B13" s="6" t="n">
        <v>178229</v>
      </c>
    </row>
    <row r="14">
      <c r="A14" s="4" t="inlineStr">
        <is>
          <t>Decrease to fair value of derivative</t>
        </is>
      </c>
      <c r="B14" s="6" t="n">
        <v>108944</v>
      </c>
      <c r="C14" s="6" t="n">
        <v>679271</v>
      </c>
    </row>
    <row r="15">
      <c r="A15" s="4" t="inlineStr">
        <is>
          <t>Total other income</t>
        </is>
      </c>
      <c r="B15" s="6" t="n">
        <v>136642</v>
      </c>
      <c r="C15" s="6" t="n">
        <v>660737</v>
      </c>
    </row>
    <row r="16">
      <c r="A16" s="4" t="inlineStr">
        <is>
          <t>Net loss</t>
        </is>
      </c>
      <c r="B16" s="5" t="n">
        <v>-6240482</v>
      </c>
      <c r="C16" s="5" t="n">
        <v>-4691377</v>
      </c>
    </row>
    <row r="17">
      <c r="A17" s="3" t="inlineStr">
        <is>
          <t>Loss per share - basic and diluted</t>
        </is>
      </c>
    </row>
    <row r="18">
      <c r="A18" s="4" t="inlineStr">
        <is>
          <t>Net loss per common share - basic</t>
        </is>
      </c>
      <c r="B18" s="8" t="n">
        <v>-0.03</v>
      </c>
      <c r="C18" s="8" t="n">
        <v>-0.02</v>
      </c>
    </row>
    <row r="19">
      <c r="A19" s="4" t="inlineStr">
        <is>
          <t>Net loss per common share - diluted</t>
        </is>
      </c>
      <c r="B19" s="8" t="n">
        <v>-0.03</v>
      </c>
      <c r="C19" s="8" t="n">
        <v>-0.02</v>
      </c>
    </row>
    <row r="20">
      <c r="A20" s="4" t="inlineStr">
        <is>
          <t>Weighted common shares - basic</t>
        </is>
      </c>
      <c r="B20" s="6" t="n">
        <v>220001412</v>
      </c>
      <c r="C20" s="6" t="n">
        <v>188051683</v>
      </c>
    </row>
    <row r="21">
      <c r="A21" s="4" t="inlineStr">
        <is>
          <t>Weighted common shares - Diluted</t>
        </is>
      </c>
      <c r="B21" s="6" t="n">
        <v>220001412</v>
      </c>
      <c r="C21" s="6" t="n">
        <v>1880516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2021 REGISTERED DIRECT OFFERING - Additional Information (Details) - shares</t>
        </is>
      </c>
      <c r="B1" s="2" t="inlineStr">
        <is>
          <t>Feb. 17, 2021</t>
        </is>
      </c>
      <c r="C1" s="2" t="inlineStr">
        <is>
          <t>Feb. 11, 2021</t>
        </is>
      </c>
    </row>
    <row r="2">
      <c r="A2" s="4" t="inlineStr">
        <is>
          <t>2021 REGISTERED DIRECT OFFERING</t>
        </is>
      </c>
    </row>
    <row r="3">
      <c r="A3" s="3" t="inlineStr">
        <is>
          <t>Registered Direct Offering 2021 [Line Items]</t>
        </is>
      </c>
    </row>
    <row r="4">
      <c r="A4" s="4" t="inlineStr">
        <is>
          <t>Number of shares issued during the period</t>
        </is>
      </c>
      <c r="B4" s="6" t="n">
        <v>43125004</v>
      </c>
      <c r="C4" s="6" t="n">
        <v>431250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NOTES (Details) - USD ($)</t>
        </is>
      </c>
      <c r="B1" s="2" t="inlineStr">
        <is>
          <t>Nov. 06, 2020</t>
        </is>
      </c>
      <c r="C1" s="2" t="inlineStr">
        <is>
          <t>Jun. 22, 2020</t>
        </is>
      </c>
      <c r="D1" s="2" t="inlineStr">
        <is>
          <t>Jun. 04, 2020</t>
        </is>
      </c>
      <c r="E1" s="2" t="inlineStr">
        <is>
          <t>Jun. 03, 2020</t>
        </is>
      </c>
      <c r="F1" s="2" t="inlineStr">
        <is>
          <t>Sep. 30, 2021</t>
        </is>
      </c>
      <c r="G1" s="2" t="inlineStr">
        <is>
          <t>Sep. 30, 2020</t>
        </is>
      </c>
    </row>
    <row r="2">
      <c r="A2" s="3" t="inlineStr">
        <is>
          <t>Debt Conversion [Line Items]</t>
        </is>
      </c>
    </row>
    <row r="3">
      <c r="A3" s="4" t="inlineStr">
        <is>
          <t>Common Stock, Par Value</t>
        </is>
      </c>
      <c r="F3" s="7" t="n">
        <v>0.001</v>
      </c>
      <c r="G3" s="7" t="n">
        <v>0.001</v>
      </c>
    </row>
    <row r="4">
      <c r="A4" s="4" t="inlineStr">
        <is>
          <t>Proceeds from exercise of warrants</t>
        </is>
      </c>
      <c r="F4" s="5" t="n">
        <v>0</v>
      </c>
      <c r="G4" s="5" t="n">
        <v>932728</v>
      </c>
    </row>
    <row r="5">
      <c r="A5" s="4" t="inlineStr">
        <is>
          <t>Interest expense</t>
        </is>
      </c>
      <c r="F5" s="6" t="n">
        <v>150531</v>
      </c>
      <c r="G5" s="6" t="n">
        <v>18534</v>
      </c>
    </row>
    <row r="6">
      <c r="A6" s="4" t="inlineStr">
        <is>
          <t>2015 Private Placement [Member] | Series D warrant</t>
        </is>
      </c>
    </row>
    <row r="7">
      <c r="A7" s="3" t="inlineStr">
        <is>
          <t>Debt Conversion [Line Items]</t>
        </is>
      </c>
    </row>
    <row r="8">
      <c r="A8" s="4" t="inlineStr">
        <is>
          <t>Common Stock Issuance Upon Exercise Of Warrants</t>
        </is>
      </c>
      <c r="C8" s="6" t="n">
        <v>454546</v>
      </c>
      <c r="E8" s="6" t="n">
        <v>4727273</v>
      </c>
    </row>
    <row r="9">
      <c r="A9" s="4" t="inlineStr">
        <is>
          <t>Proceeds from exercise of warrants</t>
        </is>
      </c>
      <c r="C9" s="5" t="n">
        <v>82000</v>
      </c>
      <c r="E9" s="5" t="n">
        <v>850000</v>
      </c>
    </row>
    <row r="10">
      <c r="A10" s="4" t="inlineStr">
        <is>
          <t>2015 Private Placement [Member] | Series J warrant</t>
        </is>
      </c>
    </row>
    <row r="11">
      <c r="A11" s="3" t="inlineStr">
        <is>
          <t>Debt Conversion [Line Items]</t>
        </is>
      </c>
    </row>
    <row r="12">
      <c r="A12" s="4" t="inlineStr">
        <is>
          <t>Common Stock Issuance Upon Exercise Of Warrants</t>
        </is>
      </c>
      <c r="B12" s="6" t="n">
        <v>3375000</v>
      </c>
      <c r="C12" s="6" t="n">
        <v>340910</v>
      </c>
      <c r="D12" s="6" t="n">
        <v>3545454</v>
      </c>
    </row>
    <row r="13">
      <c r="A13" s="4" t="inlineStr">
        <is>
          <t>Class of Warrant or Right, Exercise Price of Warrants or Rights</t>
        </is>
      </c>
      <c r="C13" s="8" t="n">
        <v>0.25</v>
      </c>
      <c r="D13" s="8" t="n">
        <v>0.25</v>
      </c>
    </row>
    <row r="14">
      <c r="A14" s="4" t="inlineStr">
        <is>
          <t>Warrants exercisable period</t>
        </is>
      </c>
      <c r="B14" s="4" t="inlineStr">
        <is>
          <t>30 months</t>
        </is>
      </c>
      <c r="C14" s="4" t="inlineStr">
        <is>
          <t>1 year</t>
        </is>
      </c>
      <c r="D14" s="4" t="inlineStr">
        <is>
          <t>1 year</t>
        </is>
      </c>
    </row>
    <row r="15">
      <c r="A15" s="4" t="inlineStr">
        <is>
          <t>Convertible Notes Payable</t>
        </is>
      </c>
    </row>
    <row r="16">
      <c r="A16" s="3" t="inlineStr">
        <is>
          <t>Debt Conversion [Line Items]</t>
        </is>
      </c>
    </row>
    <row r="17">
      <c r="A17" s="4" t="inlineStr">
        <is>
          <t>Debt Instrument, Term</t>
        </is>
      </c>
      <c r="B17" s="4" t="inlineStr">
        <is>
          <t>3 years</t>
        </is>
      </c>
      <c r="D17" s="4" t="inlineStr">
        <is>
          <t>3 years</t>
        </is>
      </c>
    </row>
    <row r="18">
      <c r="A18" s="4" t="inlineStr">
        <is>
          <t>Common Stock, Par Value</t>
        </is>
      </c>
      <c r="B18" s="7" t="n">
        <v>0.001</v>
      </c>
      <c r="D18" s="7" t="n">
        <v>0.001</v>
      </c>
    </row>
    <row r="19">
      <c r="A19" s="4" t="inlineStr">
        <is>
          <t>VWAP (in dollars per share)</t>
        </is>
      </c>
      <c r="B19" s="8" t="n">
        <v>0.32</v>
      </c>
      <c r="D19" s="8" t="n">
        <v>0.32</v>
      </c>
    </row>
    <row r="20">
      <c r="A20" s="4" t="inlineStr">
        <is>
          <t>Number of consecutive trading days for minimum VWAP</t>
        </is>
      </c>
      <c r="B20" s="4" t="inlineStr">
        <is>
          <t>15 days</t>
        </is>
      </c>
      <c r="D20" s="4" t="inlineStr">
        <is>
          <t>15 days</t>
        </is>
      </c>
    </row>
    <row r="21">
      <c r="A21" s="4" t="inlineStr">
        <is>
          <t>Percentage of unpaid principal amount for outstanding note obligations</t>
        </is>
      </c>
      <c r="B21" s="4" t="inlineStr">
        <is>
          <t>35.00%</t>
        </is>
      </c>
      <c r="D21" s="4" t="inlineStr">
        <is>
          <t>35.00%</t>
        </is>
      </c>
    </row>
    <row r="22">
      <c r="A22" s="4" t="inlineStr">
        <is>
          <t>Percentage on Interest for Outstanding Note Obligations</t>
        </is>
      </c>
      <c r="B22" s="4" t="inlineStr">
        <is>
          <t>10.00%</t>
        </is>
      </c>
      <c r="D22" s="4" t="inlineStr">
        <is>
          <t>10.00%</t>
        </is>
      </c>
    </row>
    <row r="23">
      <c r="A23" s="4" t="inlineStr">
        <is>
          <t>Interest rate on the convertible debt</t>
        </is>
      </c>
      <c r="B23" s="4" t="inlineStr">
        <is>
          <t>10.00%</t>
        </is>
      </c>
      <c r="D23" s="4" t="inlineStr">
        <is>
          <t>10.00%</t>
        </is>
      </c>
    </row>
    <row r="24">
      <c r="A24" s="4" t="inlineStr">
        <is>
          <t>Interest expense</t>
        </is>
      </c>
      <c r="F24" s="5" t="n">
        <v>150000</v>
      </c>
      <c r="G24" s="5" t="n">
        <v>18000</v>
      </c>
    </row>
    <row r="25">
      <c r="A25" s="4" t="inlineStr">
        <is>
          <t>Series 1 convertible notes</t>
        </is>
      </c>
    </row>
    <row r="26">
      <c r="A26" s="3" t="inlineStr">
        <is>
          <t>Debt Conversion [Line Items]</t>
        </is>
      </c>
    </row>
    <row r="27">
      <c r="A27" s="4" t="inlineStr">
        <is>
          <t>Aggregate principal amount</t>
        </is>
      </c>
      <c r="D27" s="5" t="n">
        <v>550000</v>
      </c>
    </row>
    <row r="28">
      <c r="A28" s="4" t="inlineStr">
        <is>
          <t>Conversion Price (in dollars per share)</t>
        </is>
      </c>
      <c r="D28" s="8" t="n">
        <v>0.27</v>
      </c>
    </row>
    <row r="29">
      <c r="A29" s="4" t="inlineStr">
        <is>
          <t>Series 2 convertible notes</t>
        </is>
      </c>
    </row>
    <row r="30">
      <c r="A30" s="3" t="inlineStr">
        <is>
          <t>Debt Conversion [Line Items]</t>
        </is>
      </c>
    </row>
    <row r="31">
      <c r="A31" s="4" t="inlineStr">
        <is>
          <t>Aggregate principal amount</t>
        </is>
      </c>
      <c r="B31" s="5" t="n">
        <v>1050000</v>
      </c>
    </row>
    <row r="32">
      <c r="A32" s="4" t="inlineStr">
        <is>
          <t>Conversion Price (in dollars per share)</t>
        </is>
      </c>
      <c r="B32" s="8" t="n">
        <v>0.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AYROLL PROTECTION PROGRAM LOAN (Details) - USD ($)</t>
        </is>
      </c>
      <c r="B1" s="2" t="inlineStr">
        <is>
          <t>Apr. 25, 2020</t>
        </is>
      </c>
      <c r="C1" s="2" t="inlineStr">
        <is>
          <t>Sep. 30, 2021</t>
        </is>
      </c>
    </row>
    <row r="2">
      <c r="A2" s="4" t="inlineStr">
        <is>
          <t>Gain on forgiveness of loan</t>
        </is>
      </c>
      <c r="C2" s="5" t="n">
        <v>178229</v>
      </c>
    </row>
    <row r="3">
      <c r="A3" s="4" t="inlineStr">
        <is>
          <t>PPP Loan</t>
        </is>
      </c>
    </row>
    <row r="4">
      <c r="A4" s="4" t="inlineStr">
        <is>
          <t>Unsecured loan amount</t>
        </is>
      </c>
      <c r="B4" s="5" t="n">
        <v>176300</v>
      </c>
    </row>
    <row r="5">
      <c r="A5" s="4" t="inlineStr">
        <is>
          <t>Term of the debt (in years)</t>
        </is>
      </c>
      <c r="B5" s="4" t="inlineStr">
        <is>
          <t>2 years</t>
        </is>
      </c>
    </row>
    <row r="6">
      <c r="A6" s="4" t="inlineStr">
        <is>
          <t>Interest rate (as a percent)</t>
        </is>
      </c>
      <c r="B6" s="4" t="inlineStr">
        <is>
          <t>1.00%</t>
        </is>
      </c>
    </row>
    <row r="7">
      <c r="A7" s="4" t="inlineStr">
        <is>
          <t>Payments of principal and interest (in monthly)</t>
        </is>
      </c>
      <c r="B7" s="5" t="n">
        <v>20000</v>
      </c>
    </row>
    <row r="8">
      <c r="A8" s="4" t="inlineStr">
        <is>
          <t>Gain on forgiveness of loan</t>
        </is>
      </c>
      <c r="C8" s="5" t="n">
        <v>17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24" customWidth="1" min="2" max="2"/>
    <col width="24" customWidth="1" min="3" max="3"/>
  </cols>
  <sheetData>
    <row r="1">
      <c r="A1" s="1" t="inlineStr">
        <is>
          <t>STOCK-BASED COMPENSATION - Stock compensation activity (Details) - USD ($)</t>
        </is>
      </c>
      <c r="B1" s="2" t="inlineStr">
        <is>
          <t>Sep. 30, 2020</t>
        </is>
      </c>
      <c r="C1" s="2" t="inlineStr">
        <is>
          <t>Sep. 30, 2021</t>
        </is>
      </c>
    </row>
    <row r="2">
      <c r="A2" s="3" t="inlineStr">
        <is>
          <t>Option Shares Outstanding</t>
        </is>
      </c>
    </row>
    <row r="3">
      <c r="A3" s="4" t="inlineStr">
        <is>
          <t>Outstanding at September 30, 2020</t>
        </is>
      </c>
      <c r="C3" s="6" t="n">
        <v>18248346</v>
      </c>
    </row>
    <row r="4">
      <c r="A4" s="4" t="inlineStr">
        <is>
          <t>Awarded</t>
        </is>
      </c>
      <c r="C4" s="6" t="n">
        <v>7375000</v>
      </c>
    </row>
    <row r="5">
      <c r="A5" s="4" t="inlineStr">
        <is>
          <t>Forfeited/Cancelled</t>
        </is>
      </c>
      <c r="C5" s="6" t="n">
        <v>-724332</v>
      </c>
    </row>
    <row r="6">
      <c r="A6" s="4" t="inlineStr">
        <is>
          <t>Outstanding at September 30, 2021</t>
        </is>
      </c>
      <c r="B6" s="6" t="n">
        <v>18248346</v>
      </c>
      <c r="C6" s="6" t="n">
        <v>24899014</v>
      </c>
    </row>
    <row r="7">
      <c r="A7" s="4" t="inlineStr">
        <is>
          <t>Vested at September 30, 2021</t>
        </is>
      </c>
      <c r="C7" s="6" t="n">
        <v>18814908</v>
      </c>
    </row>
    <row r="8">
      <c r="A8" s="4" t="inlineStr">
        <is>
          <t>Vested and expected to vest at September 30, 2021</t>
        </is>
      </c>
      <c r="C8" s="6" t="n">
        <v>24899014</v>
      </c>
    </row>
    <row r="9">
      <c r="A9" s="3" t="inlineStr">
        <is>
          <t>Weighted Average Exercise Price</t>
        </is>
      </c>
    </row>
    <row r="10">
      <c r="A10" s="4" t="inlineStr">
        <is>
          <t>Outstanding at September 30, 2020</t>
        </is>
      </c>
      <c r="C10" s="8" t="n">
        <v>0.36</v>
      </c>
    </row>
    <row r="11">
      <c r="A11" s="4" t="inlineStr">
        <is>
          <t>Awarded</t>
        </is>
      </c>
      <c r="C11" s="9" t="n">
        <v>0.12</v>
      </c>
    </row>
    <row r="12">
      <c r="A12" s="4" t="inlineStr">
        <is>
          <t>Forfeited/Cancelled</t>
        </is>
      </c>
      <c r="C12" s="9" t="n">
        <v>0.44</v>
      </c>
    </row>
    <row r="13">
      <c r="A13" s="4" t="inlineStr">
        <is>
          <t>Outstanding at September 30, 2021</t>
        </is>
      </c>
      <c r="B13" s="8" t="n">
        <v>0.36</v>
      </c>
      <c r="C13" s="9" t="n">
        <v>0.29</v>
      </c>
    </row>
    <row r="14">
      <c r="A14" s="4" t="inlineStr">
        <is>
          <t>Vested at September 30, 2021</t>
        </is>
      </c>
      <c r="C14" s="9" t="n">
        <v>0.35</v>
      </c>
    </row>
    <row r="15">
      <c r="A15" s="4" t="inlineStr">
        <is>
          <t>Vested and expected to vest at September 30, 2021</t>
        </is>
      </c>
      <c r="C15" s="8" t="n">
        <v>0.29</v>
      </c>
    </row>
    <row r="16">
      <c r="A16" s="3" t="inlineStr">
        <is>
          <t>Weighted Average Remaining Contractual Term (years)</t>
        </is>
      </c>
    </row>
    <row r="17">
      <c r="A17" s="4" t="inlineStr">
        <is>
          <t>Outstanding at September 30, 2020</t>
        </is>
      </c>
      <c r="B17" s="4" t="inlineStr">
        <is>
          <t>2 years 7 months 2 days</t>
        </is>
      </c>
    </row>
    <row r="18">
      <c r="A18" s="4" t="inlineStr">
        <is>
          <t>Outstanding at September 30, 2021</t>
        </is>
      </c>
      <c r="C18" s="4" t="inlineStr">
        <is>
          <t>1 year 9 months 29 days</t>
        </is>
      </c>
    </row>
    <row r="19">
      <c r="A19" s="4" t="inlineStr">
        <is>
          <t>Vested at September 30, 2021</t>
        </is>
      </c>
      <c r="C19" s="4" t="inlineStr">
        <is>
          <t>2 years 2 months 1 day</t>
        </is>
      </c>
    </row>
    <row r="20">
      <c r="A20" s="4" t="inlineStr">
        <is>
          <t>Vested and expected to vest at September 30, 2021</t>
        </is>
      </c>
      <c r="C20" s="4" t="inlineStr">
        <is>
          <t>1 year 9 months 29 days</t>
        </is>
      </c>
    </row>
    <row r="21">
      <c r="A21" s="3" t="inlineStr">
        <is>
          <t>Aggregate Intrinsic Value</t>
        </is>
      </c>
    </row>
    <row r="22">
      <c r="A22" s="4" t="inlineStr">
        <is>
          <t>Outstanding at September 30, 2020</t>
        </is>
      </c>
      <c r="C22" s="5" t="n">
        <v>79330</v>
      </c>
    </row>
    <row r="23">
      <c r="A23" s="4" t="inlineStr">
        <is>
          <t>Awarded</t>
        </is>
      </c>
      <c r="C23" s="6" t="n">
        <v>0</v>
      </c>
    </row>
    <row r="24">
      <c r="A24" s="4" t="inlineStr">
        <is>
          <t>Forfeited/Cancelled</t>
        </is>
      </c>
      <c r="C24" s="6" t="n">
        <v>0</v>
      </c>
    </row>
    <row r="25">
      <c r="A25" s="4" t="inlineStr">
        <is>
          <t>Outstanding at September 30, 2021</t>
        </is>
      </c>
      <c r="B25" s="5" t="n">
        <v>79330</v>
      </c>
      <c r="C25" s="6" t="n">
        <v>140151</v>
      </c>
    </row>
    <row r="26">
      <c r="A26" s="4" t="inlineStr">
        <is>
          <t>Vested at September 30, 2021</t>
        </is>
      </c>
      <c r="C26" s="6" t="n">
        <v>17122</v>
      </c>
    </row>
    <row r="27">
      <c r="A27" s="4" t="inlineStr">
        <is>
          <t>Vested and expected to vest at September 30, 2021</t>
        </is>
      </c>
      <c r="C27" s="5" t="n">
        <v>1401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activity (Details) - 2013 Incentive Plan [Member] - shares</t>
        </is>
      </c>
      <c r="B1" s="2" t="inlineStr">
        <is>
          <t>12 Months Ended</t>
        </is>
      </c>
    </row>
    <row r="2">
      <c r="B2" s="2" t="inlineStr">
        <is>
          <t>Sep. 30, 2021</t>
        </is>
      </c>
      <c r="C2" s="2" t="inlineStr">
        <is>
          <t>Sep. 30, 2020</t>
        </is>
      </c>
    </row>
    <row r="3">
      <c r="A3" s="3" t="inlineStr">
        <is>
          <t>Share-based Compensation Arrangement by Share-based Payment Award [Line Items]</t>
        </is>
      </c>
    </row>
    <row r="4">
      <c r="A4" s="4" t="inlineStr">
        <is>
          <t>Non Vested, Beginning Balance</t>
        </is>
      </c>
      <c r="B4" s="6" t="n">
        <v>0</v>
      </c>
      <c r="C4" s="6" t="n">
        <v>965000</v>
      </c>
    </row>
    <row r="5">
      <c r="A5" s="4" t="inlineStr">
        <is>
          <t>Awarded</t>
        </is>
      </c>
      <c r="B5" s="6" t="n">
        <v>1000000</v>
      </c>
      <c r="C5" s="6" t="n">
        <v>0</v>
      </c>
    </row>
    <row r="6">
      <c r="A6" s="4" t="inlineStr">
        <is>
          <t>Vested</t>
        </is>
      </c>
      <c r="B6" s="6" t="n">
        <v>-550000</v>
      </c>
      <c r="C6" s="6" t="n">
        <v>-965000</v>
      </c>
    </row>
    <row r="7">
      <c r="A7" s="4" t="inlineStr">
        <is>
          <t>Forfeited</t>
        </is>
      </c>
      <c r="B7" s="6" t="n">
        <v>0</v>
      </c>
      <c r="C7" s="6" t="n">
        <v>0</v>
      </c>
    </row>
    <row r="8">
      <c r="A8" s="4" t="inlineStr">
        <is>
          <t>Non Vested, Ending Balance</t>
        </is>
      </c>
      <c r="B8" s="6" t="n">
        <v>450000</v>
      </c>
      <c r="C8"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Weighted average restricted stock (Details) - 2013 Incentive Plan [Member] - $ / shares</t>
        </is>
      </c>
      <c r="B1" s="2" t="inlineStr">
        <is>
          <t>12 Months Ended</t>
        </is>
      </c>
    </row>
    <row r="2">
      <c r="B2" s="2" t="inlineStr">
        <is>
          <t>Sep. 30, 2021</t>
        </is>
      </c>
      <c r="C2" s="2" t="inlineStr">
        <is>
          <t>Sep. 30, 2020</t>
        </is>
      </c>
    </row>
    <row r="3">
      <c r="A3" s="3" t="inlineStr">
        <is>
          <t>Share-based Compensation Arrangement by Share-based Payment Award [Line Items]</t>
        </is>
      </c>
    </row>
    <row r="4">
      <c r="A4" s="4" t="inlineStr">
        <is>
          <t>Non Vested, Beginning Balance</t>
        </is>
      </c>
      <c r="B4" s="5" t="n">
        <v>0</v>
      </c>
      <c r="C4" s="8" t="n">
        <v>0.43</v>
      </c>
    </row>
    <row r="5">
      <c r="A5" s="4" t="inlineStr">
        <is>
          <t>Awarded</t>
        </is>
      </c>
      <c r="B5" s="9" t="n">
        <v>0.13</v>
      </c>
      <c r="C5" s="6" t="n">
        <v>0</v>
      </c>
    </row>
    <row r="6">
      <c r="A6" s="4" t="inlineStr">
        <is>
          <t>Vested</t>
        </is>
      </c>
      <c r="B6" s="9" t="n">
        <v>-0.16</v>
      </c>
      <c r="C6" s="9" t="n">
        <v>-0.43</v>
      </c>
    </row>
    <row r="7">
      <c r="A7" s="4" t="inlineStr">
        <is>
          <t>Forfeited</t>
        </is>
      </c>
      <c r="B7" s="6" t="n">
        <v>0</v>
      </c>
      <c r="C7" s="6" t="n">
        <v>0</v>
      </c>
    </row>
    <row r="8">
      <c r="A8" s="4" t="inlineStr">
        <is>
          <t>Non Vested, Ending Balance</t>
        </is>
      </c>
      <c r="B8" s="8" t="n">
        <v>0.1</v>
      </c>
      <c r="C8"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 width="14" customWidth="1" min="10" max="10"/>
  </cols>
  <sheetData>
    <row r="1">
      <c r="A1" s="1" t="inlineStr">
        <is>
          <t>STOCK-BASED COMPENSATION - Additional Information (Details) - USD ($)</t>
        </is>
      </c>
      <c r="B1" s="2" t="inlineStr">
        <is>
          <t>Sep. 27, 2021</t>
        </is>
      </c>
      <c r="C1" s="2" t="inlineStr">
        <is>
          <t>Jul. 30, 2021</t>
        </is>
      </c>
      <c r="D1" s="2" t="inlineStr">
        <is>
          <t>Jan. 27, 2021</t>
        </is>
      </c>
      <c r="E1" s="2" t="inlineStr">
        <is>
          <t>Oct. 14, 2020</t>
        </is>
      </c>
      <c r="F1" s="2" t="inlineStr">
        <is>
          <t>Jul. 19, 2018</t>
        </is>
      </c>
      <c r="G1" s="2" t="inlineStr">
        <is>
          <t>Jun. 18, 2013</t>
        </is>
      </c>
      <c r="H1" s="2" t="inlineStr">
        <is>
          <t>Sep. 30, 2021</t>
        </is>
      </c>
      <c r="I1" s="2" t="inlineStr">
        <is>
          <t>Sep. 30, 2020</t>
        </is>
      </c>
      <c r="J1" s="2" t="inlineStr">
        <is>
          <t>Oct. 01, 2020</t>
        </is>
      </c>
    </row>
    <row r="2">
      <c r="A2" s="3" t="inlineStr">
        <is>
          <t>Share-based Compensation Arrangement by Share-based Payment Award [Line Items]</t>
        </is>
      </c>
    </row>
    <row r="3">
      <c r="A3" s="4" t="inlineStr">
        <is>
          <t>Share-based compensation arrangement by share-based payment award, fair value assumptions, expected volatility rate, minimum</t>
        </is>
      </c>
      <c r="H3" s="4" t="inlineStr">
        <is>
          <t>79.44%</t>
        </is>
      </c>
    </row>
    <row r="4">
      <c r="A4" s="4" t="inlineStr">
        <is>
          <t>Share-based compensation arrangement by share-based payment award, fair value assumptions, expected volatility rate, maximum</t>
        </is>
      </c>
      <c r="H4" s="4" t="inlineStr">
        <is>
          <t>119.44%</t>
        </is>
      </c>
    </row>
    <row r="5">
      <c r="A5" s="4" t="inlineStr">
        <is>
          <t>Share-based compensation arrangement by share-based payment award, fair value assumptions, risk free interest rate, minimum</t>
        </is>
      </c>
      <c r="H5" s="4" t="inlineStr">
        <is>
          <t>0.13%</t>
        </is>
      </c>
    </row>
    <row r="6">
      <c r="A6" s="4" t="inlineStr">
        <is>
          <t>Share-based compensation arrangement by share-based payment award, fair value assumptions, risk free interest rate, maximum</t>
        </is>
      </c>
      <c r="H6" s="4" t="inlineStr">
        <is>
          <t>2.85%</t>
        </is>
      </c>
    </row>
    <row r="7">
      <c r="A7" s="4" t="inlineStr">
        <is>
          <t>Share-based compensation arrangement by share-based payment award, fair value assumptions, expected dividend rate</t>
        </is>
      </c>
      <c r="H7" s="4" t="inlineStr">
        <is>
          <t>0.00%</t>
        </is>
      </c>
    </row>
    <row r="8">
      <c r="A8" s="4" t="inlineStr">
        <is>
          <t>Share-based compensation arrangement by share-based payment award, fair value assumptions, expected term</t>
        </is>
      </c>
      <c r="H8" s="4" t="inlineStr">
        <is>
          <t>5 years 7 months 6 days</t>
        </is>
      </c>
    </row>
    <row r="9">
      <c r="A9" s="4" t="inlineStr">
        <is>
          <t>Common Stock, Shares Authorized</t>
        </is>
      </c>
      <c r="H9" s="6" t="n">
        <v>800000000</v>
      </c>
      <c r="I9" s="6" t="n">
        <v>800000000</v>
      </c>
    </row>
    <row r="10">
      <c r="A10" s="4" t="inlineStr">
        <is>
          <t>Share-based Compensation Arrangement by Share-based Payment Award, Options, Grants in Period, Gross</t>
        </is>
      </c>
      <c r="H10" s="6" t="n">
        <v>7375000</v>
      </c>
    </row>
    <row r="11">
      <c r="A11" s="4" t="inlineStr">
        <is>
          <t>Share vested</t>
        </is>
      </c>
      <c r="H11" s="6" t="n">
        <v>18814908</v>
      </c>
    </row>
    <row r="12">
      <c r="A12" s="4" t="inlineStr">
        <is>
          <t>Non-Employee Restricted Shares [Member]</t>
        </is>
      </c>
    </row>
    <row r="13">
      <c r="A13" s="3" t="inlineStr">
        <is>
          <t>Share-based Compensation Arrangement by Share-based Payment Award [Line Items]</t>
        </is>
      </c>
    </row>
    <row r="14">
      <c r="A14" s="4" t="inlineStr">
        <is>
          <t>Allocated share-based compensation expense</t>
        </is>
      </c>
      <c r="H14" s="5" t="n">
        <v>105000</v>
      </c>
      <c r="I14" s="5" t="n">
        <v>220000</v>
      </c>
    </row>
    <row r="15">
      <c r="A15" s="4" t="inlineStr">
        <is>
          <t>Research and Development Expense [Member]</t>
        </is>
      </c>
    </row>
    <row r="16">
      <c r="A16" s="3" t="inlineStr">
        <is>
          <t>Share-based Compensation Arrangement by Share-based Payment Award [Line Items]</t>
        </is>
      </c>
    </row>
    <row r="17">
      <c r="A17" s="4" t="inlineStr">
        <is>
          <t>Allocated share-based compensation expense</t>
        </is>
      </c>
      <c r="H17" s="6" t="n">
        <v>124000</v>
      </c>
      <c r="I17" s="6" t="n">
        <v>288000</v>
      </c>
    </row>
    <row r="18">
      <c r="A18" s="4" t="inlineStr">
        <is>
          <t>General and Administrative Expense [Member]</t>
        </is>
      </c>
    </row>
    <row r="19">
      <c r="A19" s="3" t="inlineStr">
        <is>
          <t>Share-based Compensation Arrangement by Share-based Payment Award [Line Items]</t>
        </is>
      </c>
    </row>
    <row r="20">
      <c r="A20" s="4" t="inlineStr">
        <is>
          <t>Allocated share-based compensation expense</t>
        </is>
      </c>
      <c r="H20" s="5" t="n">
        <v>267000</v>
      </c>
      <c r="I20" s="6" t="n">
        <v>390000</v>
      </c>
    </row>
    <row r="21">
      <c r="A21" s="4" t="inlineStr">
        <is>
          <t>Employees And Directors [Member]</t>
        </is>
      </c>
    </row>
    <row r="22">
      <c r="A22" s="3" t="inlineStr">
        <is>
          <t>Share-based Compensation Arrangement by Share-based Payment Award [Line Items]</t>
        </is>
      </c>
    </row>
    <row r="23">
      <c r="A23" s="4" t="inlineStr">
        <is>
          <t>Share-based Compensation Arrangement by Share-based Payment Award, Options, Grants in Period, Gross</t>
        </is>
      </c>
      <c r="H23" s="6" t="n">
        <v>24479212</v>
      </c>
    </row>
    <row r="24">
      <c r="A24" s="4" t="inlineStr">
        <is>
          <t>Consultants [Member]</t>
        </is>
      </c>
    </row>
    <row r="25">
      <c r="A25" s="3" t="inlineStr">
        <is>
          <t>Share-based Compensation Arrangement by Share-based Payment Award [Line Items]</t>
        </is>
      </c>
    </row>
    <row r="26">
      <c r="A26" s="4" t="inlineStr">
        <is>
          <t>Share-based Compensation Arrangement by Share-based Payment Award, Options, Grants in Period, Gross</t>
        </is>
      </c>
      <c r="H26" s="6" t="n">
        <v>9792500</v>
      </c>
    </row>
    <row r="27">
      <c r="A27" s="4" t="inlineStr">
        <is>
          <t>Employees, Directors And Consultants [Member]</t>
        </is>
      </c>
    </row>
    <row r="28">
      <c r="A28" s="3" t="inlineStr">
        <is>
          <t>Share-based Compensation Arrangement by Share-based Payment Award [Line Items]</t>
        </is>
      </c>
    </row>
    <row r="29">
      <c r="A29" s="4" t="inlineStr">
        <is>
          <t>Allocated share-based compensation expense</t>
        </is>
      </c>
      <c r="H29" s="5" t="n">
        <v>391000</v>
      </c>
      <c r="I29" s="5" t="n">
        <v>678000</v>
      </c>
    </row>
    <row r="30">
      <c r="A30" s="4" t="inlineStr">
        <is>
          <t>Employees [Member] | Restricted Stock [Member]</t>
        </is>
      </c>
    </row>
    <row r="31">
      <c r="A31" s="3" t="inlineStr">
        <is>
          <t>Share-based Compensation Arrangement by Share-based Payment Award [Line Items]</t>
        </is>
      </c>
    </row>
    <row r="32">
      <c r="A32" s="4" t="inlineStr">
        <is>
          <t>Share-based Compensation Arrangement by Share-based Payment Award, Non-Option Equity Instruments, Granted</t>
        </is>
      </c>
      <c r="C32" s="6" t="n">
        <v>150000</v>
      </c>
    </row>
    <row r="33">
      <c r="A33" s="4" t="inlineStr">
        <is>
          <t>2013 Stock Incentive Plan</t>
        </is>
      </c>
    </row>
    <row r="34">
      <c r="A34" s="3" t="inlineStr">
        <is>
          <t>Share-based Compensation Arrangement by Share-based Payment Award [Line Items]</t>
        </is>
      </c>
    </row>
    <row r="35">
      <c r="A35" s="4" t="inlineStr">
        <is>
          <t>Increase In Aggregate Number Of Shares</t>
        </is>
      </c>
      <c r="J35" s="6" t="n">
        <v>3000000</v>
      </c>
    </row>
    <row r="36">
      <c r="A36" s="4" t="inlineStr">
        <is>
          <t>Employee service share-based compensation, nonvested awards, compensation cost not yet recognized, period for recognition</t>
        </is>
      </c>
      <c r="H36" s="4" t="inlineStr">
        <is>
          <t>2 years 5 months 19 days</t>
        </is>
      </c>
    </row>
    <row r="37">
      <c r="A37" s="4" t="inlineStr">
        <is>
          <t>Common Stock, Shares Authorized</t>
        </is>
      </c>
      <c r="H37" s="6" t="n">
        <v>31114256</v>
      </c>
      <c r="J37" s="6" t="n">
        <v>34114256</v>
      </c>
    </row>
    <row r="38">
      <c r="A38" s="4" t="inlineStr">
        <is>
          <t>Share-based compensation arrangement by share-based payment award, number of additional shares authorized</t>
        </is>
      </c>
      <c r="G38" s="6" t="n">
        <v>3000000</v>
      </c>
    </row>
    <row r="39">
      <c r="A39" s="4" t="inlineStr">
        <is>
          <t>Share-based Compensation Arrangement by Share-based Payment Award, Options, Grants in Period, Gross</t>
        </is>
      </c>
      <c r="H39" s="6" t="n">
        <v>0</v>
      </c>
      <c r="I39" s="6" t="n">
        <v>0</v>
      </c>
    </row>
    <row r="40">
      <c r="A40" s="4" t="inlineStr">
        <is>
          <t>Share-based Compensation Arrangement by Share-based Payment Award, Shares Issued in Period</t>
        </is>
      </c>
      <c r="H40" s="6" t="n">
        <v>0</v>
      </c>
    </row>
    <row r="41">
      <c r="A41" s="4" t="inlineStr">
        <is>
          <t>2013 Stock Incentive Plan | Restricted Stock [Member] | Share-based Compensation Award, Tranche One [Member]</t>
        </is>
      </c>
    </row>
    <row r="42">
      <c r="A42" s="3" t="inlineStr">
        <is>
          <t>Share-based Compensation Arrangement by Share-based Payment Award [Line Items]</t>
        </is>
      </c>
    </row>
    <row r="43">
      <c r="A43" s="4" t="inlineStr">
        <is>
          <t>Share-based Compensation Arrangement by Share-based Payment Award, Award Vesting Rights, Percentage</t>
        </is>
      </c>
      <c r="F43" s="4" t="inlineStr">
        <is>
          <t>100.00%</t>
        </is>
      </c>
    </row>
    <row r="44">
      <c r="A44" s="4" t="inlineStr">
        <is>
          <t>Plan 2013 [Member]</t>
        </is>
      </c>
    </row>
    <row r="45">
      <c r="A45" s="3" t="inlineStr">
        <is>
          <t>Share-based Compensation Arrangement by Share-based Payment Award [Line Items]</t>
        </is>
      </c>
    </row>
    <row r="46">
      <c r="A46" s="4" t="inlineStr">
        <is>
          <t>Share-based compensation arrangement by share-based payment award, number of shares available for grant</t>
        </is>
      </c>
      <c r="H46" s="6" t="n">
        <v>99340</v>
      </c>
    </row>
    <row r="47">
      <c r="A47" s="4" t="inlineStr">
        <is>
          <t>Employee service share-based compensation, nonvested awards, compensation cost not yet recognized, total</t>
        </is>
      </c>
      <c r="H47" s="5" t="n">
        <v>153000</v>
      </c>
    </row>
    <row r="48">
      <c r="A48" s="4" t="inlineStr">
        <is>
          <t>Unrecognized compensation expense</t>
        </is>
      </c>
      <c r="H48" s="5" t="n">
        <v>43000</v>
      </c>
    </row>
    <row r="49">
      <c r="A49" s="4" t="inlineStr">
        <is>
          <t>Plan 2013 [Member] | Restricted Stock [Member] | Share-based Compensation Award, Tranche One [Member]</t>
        </is>
      </c>
    </row>
    <row r="50">
      <c r="A50" s="3" t="inlineStr">
        <is>
          <t>Share-based Compensation Arrangement by Share-based Payment Award [Line Items]</t>
        </is>
      </c>
    </row>
    <row r="51">
      <c r="A51" s="4" t="inlineStr">
        <is>
          <t>Share vested</t>
        </is>
      </c>
      <c r="C51" s="6" t="n">
        <v>50000</v>
      </c>
    </row>
    <row r="52">
      <c r="A52" s="4" t="inlineStr">
        <is>
          <t>Plan 2013 [Member] | Restricted Stock [Member] | Share-based Compensation Award, Tranche Two [Member]</t>
        </is>
      </c>
    </row>
    <row r="53">
      <c r="A53" s="3" t="inlineStr">
        <is>
          <t>Share-based Compensation Arrangement by Share-based Payment Award [Line Items]</t>
        </is>
      </c>
    </row>
    <row r="54">
      <c r="A54" s="4" t="inlineStr">
        <is>
          <t>Share vested</t>
        </is>
      </c>
      <c r="C54" s="6" t="n">
        <v>50000</v>
      </c>
    </row>
    <row r="55">
      <c r="A55" s="4" t="inlineStr">
        <is>
          <t>Plan 2013 [Member] | Restricted Stock [Member] | Share-based Compensation Award, Tranche Three [Member]</t>
        </is>
      </c>
    </row>
    <row r="56">
      <c r="A56" s="3" t="inlineStr">
        <is>
          <t>Share-based Compensation Arrangement by Share-based Payment Award [Line Items]</t>
        </is>
      </c>
    </row>
    <row r="57">
      <c r="A57" s="4" t="inlineStr">
        <is>
          <t>Share vested</t>
        </is>
      </c>
      <c r="C57" s="6" t="n">
        <v>50000</v>
      </c>
    </row>
    <row r="58">
      <c r="A58" s="4" t="inlineStr">
        <is>
          <t>Plan 2013 [Member] | Employees And Directors [Member]</t>
        </is>
      </c>
    </row>
    <row r="59">
      <c r="A59" s="3" t="inlineStr">
        <is>
          <t>Share-based Compensation Arrangement by Share-based Payment Award [Line Items]</t>
        </is>
      </c>
    </row>
    <row r="60">
      <c r="A60" s="4" t="inlineStr">
        <is>
          <t>Share-based Compensation Arrangement by Share-based Payment Award, Options, Grants in Period, Gross</t>
        </is>
      </c>
      <c r="H60" s="6" t="n">
        <v>5300000</v>
      </c>
    </row>
    <row r="61">
      <c r="A61" s="4" t="inlineStr">
        <is>
          <t>Plan 2013 [Member] | Consultants [Member]</t>
        </is>
      </c>
    </row>
    <row r="62">
      <c r="A62" s="3" t="inlineStr">
        <is>
          <t>Share-based Compensation Arrangement by Share-based Payment Award [Line Items]</t>
        </is>
      </c>
    </row>
    <row r="63">
      <c r="A63" s="4" t="inlineStr">
        <is>
          <t>Share-based Compensation Arrangement by Share-based Payment Award, Options, Grants in Period, Gross</t>
        </is>
      </c>
      <c r="H63" s="6" t="n">
        <v>2075000</v>
      </c>
    </row>
    <row r="64">
      <c r="A64" s="4" t="inlineStr">
        <is>
          <t>Plan 2013 [Member] | Consultants [Member] | Restricted Stock [Member]</t>
        </is>
      </c>
    </row>
    <row r="65">
      <c r="A65" s="3" t="inlineStr">
        <is>
          <t>Share-based Compensation Arrangement by Share-based Payment Award [Line Items]</t>
        </is>
      </c>
    </row>
    <row r="66">
      <c r="A66" s="4" t="inlineStr">
        <is>
          <t>Share-based compensation arrangement by share-based payment award, award vesting period</t>
        </is>
      </c>
      <c r="E66" s="4" t="inlineStr">
        <is>
          <t>90 days</t>
        </is>
      </c>
    </row>
    <row r="67">
      <c r="A67" s="4" t="inlineStr">
        <is>
          <t>Share-based Compensation Arrangement by Share-based Payment Award, Non-Option Equity Instruments, Granted</t>
        </is>
      </c>
      <c r="B67" s="6" t="n">
        <v>300000</v>
      </c>
      <c r="D67" s="6" t="n">
        <v>500000</v>
      </c>
      <c r="E67" s="6" t="n">
        <v>50000</v>
      </c>
    </row>
    <row r="68">
      <c r="A68" s="4" t="inlineStr">
        <is>
          <t>Share-based Compensation Arrangement by Share-based Payment Award, Award Vesting Rights, Percentage</t>
        </is>
      </c>
      <c r="B68" s="4" t="inlineStr">
        <is>
          <t>0.0833%</t>
        </is>
      </c>
    </row>
    <row r="69">
      <c r="A69" s="4" t="inlineStr">
        <is>
          <t>Share-based Compensation Arrangement by Share-based Payment Award, Non-Option Equity Instruments, Other</t>
        </is>
      </c>
      <c r="F69" s="6" t="n">
        <v>220000</v>
      </c>
    </row>
    <row r="70">
      <c r="A70" s="4" t="inlineStr">
        <is>
          <t>Plan 2013 [Member] | Board of Directors And Management [Member] | Restricted Stock [Member]</t>
        </is>
      </c>
    </row>
    <row r="71">
      <c r="A71" s="3" t="inlineStr">
        <is>
          <t>Share-based Compensation Arrangement by Share-based Payment Award [Line Items]</t>
        </is>
      </c>
    </row>
    <row r="72">
      <c r="A72" s="4" t="inlineStr">
        <is>
          <t>Share-based Compensation Arrangement by Share-based Payment Award, Non-Option Equity Instruments, Granted</t>
        </is>
      </c>
      <c r="F72" s="6" t="n">
        <v>74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 width="14" customWidth="1" min="6" max="6"/>
  </cols>
  <sheetData>
    <row r="1">
      <c r="A1" s="1" t="inlineStr">
        <is>
          <t>COMMITMENTS AND CONTINGENCIES (Details) - USD ($)</t>
        </is>
      </c>
      <c r="B1" s="2" t="inlineStr">
        <is>
          <t>12 Months Ended</t>
        </is>
      </c>
    </row>
    <row r="2">
      <c r="B2" s="2" t="inlineStr">
        <is>
          <t>Sep. 30, 2021</t>
        </is>
      </c>
      <c r="C2" s="2" t="inlineStr">
        <is>
          <t>Mar. 31, 2022</t>
        </is>
      </c>
      <c r="D2" s="2" t="inlineStr">
        <is>
          <t>Sep. 30, 2020</t>
        </is>
      </c>
      <c r="E2" s="2" t="inlineStr">
        <is>
          <t>Sep. 30, 2019</t>
        </is>
      </c>
      <c r="F2" s="2" t="inlineStr">
        <is>
          <t>Sep. 30, 2018</t>
        </is>
      </c>
    </row>
    <row r="3">
      <c r="A3" s="4" t="inlineStr">
        <is>
          <t>Term of the operating lease</t>
        </is>
      </c>
      <c r="B3" s="4" t="inlineStr">
        <is>
          <t>3 years</t>
        </is>
      </c>
    </row>
    <row r="4">
      <c r="A4" s="4" t="inlineStr">
        <is>
          <t>Annual rental payments payable</t>
        </is>
      </c>
      <c r="B4" s="5" t="n">
        <v>42000</v>
      </c>
      <c r="D4" s="5" t="n">
        <v>42000</v>
      </c>
      <c r="E4" s="5" t="n">
        <v>39600</v>
      </c>
      <c r="F4" s="5" t="n">
        <v>38400</v>
      </c>
    </row>
    <row r="5">
      <c r="A5" s="4" t="inlineStr">
        <is>
          <t>Right of use assets</t>
        </is>
      </c>
      <c r="B5" s="6" t="n">
        <v>0</v>
      </c>
      <c r="D5" s="6" t="n">
        <v>39000</v>
      </c>
    </row>
    <row r="6">
      <c r="A6" s="4" t="inlineStr">
        <is>
          <t>Operating lease liabilities</t>
        </is>
      </c>
      <c r="B6" s="6" t="n">
        <v>0</v>
      </c>
      <c r="D6" s="6" t="n">
        <v>39000</v>
      </c>
    </row>
    <row r="7">
      <c r="A7" s="4" t="inlineStr">
        <is>
          <t>Forecast</t>
        </is>
      </c>
    </row>
    <row r="8">
      <c r="A8" s="4" t="inlineStr">
        <is>
          <t>Annual rental payments payable</t>
        </is>
      </c>
      <c r="C8" s="5" t="n">
        <v>21000</v>
      </c>
    </row>
    <row r="9">
      <c r="A9" s="4" t="inlineStr">
        <is>
          <t>MIT Licensing Agreement [Member]</t>
        </is>
      </c>
    </row>
    <row r="10">
      <c r="A10" s="4" t="inlineStr">
        <is>
          <t>Contractual Obligation</t>
        </is>
      </c>
      <c r="B10" s="5" t="n">
        <v>50000</v>
      </c>
      <c r="D10" s="5" t="n">
        <v>50000</v>
      </c>
    </row>
    <row r="11">
      <c r="A11" s="4" t="inlineStr">
        <is>
          <t>Patents [Member]</t>
        </is>
      </c>
    </row>
    <row r="12">
      <c r="A12" s="4" t="inlineStr">
        <is>
          <t>Finite-Lived Intangible Asset, Useful Life</t>
        </is>
      </c>
      <c r="B12"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13" customWidth="1" min="5" max="5"/>
  </cols>
  <sheetData>
    <row r="1">
      <c r="A1" s="1" t="inlineStr">
        <is>
          <t>Consolidated Statements of Changes in Stockholders' Equity (Deficit) - USD ($)</t>
        </is>
      </c>
      <c r="B1" s="2" t="inlineStr">
        <is>
          <t>Common Stock</t>
        </is>
      </c>
      <c r="C1" s="2" t="inlineStr">
        <is>
          <t>Additional Paid-in Capital</t>
        </is>
      </c>
      <c r="D1" s="2" t="inlineStr">
        <is>
          <t>Accumulated Deficit</t>
        </is>
      </c>
      <c r="E1" s="2" t="inlineStr">
        <is>
          <t>Total</t>
        </is>
      </c>
    </row>
    <row r="2">
      <c r="A2" s="4" t="inlineStr">
        <is>
          <t>Balance at the beginning of the period at Sep. 30, 2019</t>
        </is>
      </c>
      <c r="B2" s="5" t="n">
        <v>172612</v>
      </c>
      <c r="C2" s="5" t="n">
        <v>37885151</v>
      </c>
      <c r="D2" s="5" t="n">
        <v>-38865060</v>
      </c>
      <c r="E2" s="5" t="n">
        <v>-807297</v>
      </c>
    </row>
    <row r="3">
      <c r="A3" s="4" t="inlineStr">
        <is>
          <t>Balance at the beginning of the period (in shares) at Sep. 30, 2019</t>
        </is>
      </c>
      <c r="B3" s="6" t="n">
        <v>172612233</v>
      </c>
    </row>
    <row r="4">
      <c r="A4" s="4" t="inlineStr">
        <is>
          <t>Net loss</t>
        </is>
      </c>
      <c r="B4" s="5" t="n">
        <v>0</v>
      </c>
      <c r="C4" s="6" t="n">
        <v>0</v>
      </c>
      <c r="D4" s="6" t="n">
        <v>-4691377</v>
      </c>
      <c r="E4" s="6" t="n">
        <v>-4691377</v>
      </c>
    </row>
    <row r="5">
      <c r="A5" s="4" t="inlineStr">
        <is>
          <t>Issuance of common stock and warrants, net of financing costs</t>
        </is>
      </c>
      <c r="B5" s="5" t="n">
        <v>14286</v>
      </c>
      <c r="C5" s="6" t="n">
        <v>2152876</v>
      </c>
      <c r="D5" s="6" t="n">
        <v>0</v>
      </c>
      <c r="E5" s="6" t="n">
        <v>2167162</v>
      </c>
    </row>
    <row r="6">
      <c r="A6" s="4" t="inlineStr">
        <is>
          <t>Issuance of common stock and warrants, net of financing costs (in shares)</t>
        </is>
      </c>
      <c r="B6" s="6" t="n">
        <v>14285714</v>
      </c>
    </row>
    <row r="7">
      <c r="A7" s="4" t="inlineStr">
        <is>
          <t>Shares issued for the exercise of stock options</t>
        </is>
      </c>
      <c r="B7" s="5" t="n">
        <v>5182</v>
      </c>
      <c r="C7" s="6" t="n">
        <v>927546</v>
      </c>
      <c r="D7" s="6" t="n">
        <v>0</v>
      </c>
      <c r="E7" s="6" t="n">
        <v>932728</v>
      </c>
    </row>
    <row r="8">
      <c r="A8" s="4" t="inlineStr">
        <is>
          <t>Shares issued for the exercise of stock options (in shares)</t>
        </is>
      </c>
      <c r="B8" s="6" t="n">
        <v>5181819</v>
      </c>
    </row>
    <row r="9">
      <c r="A9" s="4" t="inlineStr">
        <is>
          <t>Issuance of restricted stock</t>
        </is>
      </c>
      <c r="B9" s="5" t="n">
        <v>965</v>
      </c>
      <c r="C9" s="6" t="n">
        <v>-965</v>
      </c>
      <c r="D9" s="6" t="n">
        <v>0</v>
      </c>
      <c r="E9" s="6" t="n">
        <v>0</v>
      </c>
    </row>
    <row r="10">
      <c r="A10" s="4" t="inlineStr">
        <is>
          <t>Issuance of restricted stock (in shares)</t>
        </is>
      </c>
      <c r="B10" s="6" t="n">
        <v>965000</v>
      </c>
    </row>
    <row r="11">
      <c r="A11" s="4" t="inlineStr">
        <is>
          <t>Stock based compensation expense</t>
        </is>
      </c>
      <c r="B11" s="5" t="n">
        <v>0</v>
      </c>
      <c r="C11" s="6" t="n">
        <v>898293</v>
      </c>
      <c r="D11" s="6" t="n">
        <v>0</v>
      </c>
      <c r="E11" s="6" t="n">
        <v>898293</v>
      </c>
    </row>
    <row r="12">
      <c r="A12" s="4" t="inlineStr">
        <is>
          <t>Balance at the ending of the period at Sep. 30, 2020</t>
        </is>
      </c>
      <c r="B12" s="5" t="n">
        <v>193045</v>
      </c>
      <c r="C12" s="6" t="n">
        <v>41862901</v>
      </c>
      <c r="D12" s="6" t="n">
        <v>-43556437</v>
      </c>
      <c r="E12" s="5" t="n">
        <v>-1500491</v>
      </c>
    </row>
    <row r="13">
      <c r="A13" s="4" t="inlineStr">
        <is>
          <t>Balance at the ending of the period (in shares) at Sep. 30, 2020</t>
        </is>
      </c>
      <c r="B13" s="6" t="n">
        <v>193044766</v>
      </c>
      <c r="E13" s="6" t="n">
        <v>193044766</v>
      </c>
    </row>
    <row r="14">
      <c r="A14" s="4" t="inlineStr">
        <is>
          <t>Net loss</t>
        </is>
      </c>
      <c r="B14" s="5" t="n">
        <v>0</v>
      </c>
      <c r="D14" s="6" t="n">
        <v>-6240482</v>
      </c>
      <c r="E14" s="5" t="n">
        <v>-6240482</v>
      </c>
    </row>
    <row r="15">
      <c r="A15" s="4" t="inlineStr">
        <is>
          <t>Issuance of common stock and warrants, net of financing costs</t>
        </is>
      </c>
      <c r="B15" s="5" t="n">
        <v>43125</v>
      </c>
      <c r="C15" s="6" t="n">
        <v>6176108</v>
      </c>
      <c r="E15" s="6" t="n">
        <v>6219233</v>
      </c>
    </row>
    <row r="16">
      <c r="A16" s="4" t="inlineStr">
        <is>
          <t>Issuance of common stock and warrants, net of financing costs (in shares)</t>
        </is>
      </c>
      <c r="B16" s="6" t="n">
        <v>43125004</v>
      </c>
    </row>
    <row r="17">
      <c r="A17" s="4" t="inlineStr">
        <is>
          <t>Vesting of restricted stock issued</t>
        </is>
      </c>
      <c r="B17" s="5" t="n">
        <v>550</v>
      </c>
      <c r="C17" s="6" t="n">
        <v>-550</v>
      </c>
    </row>
    <row r="18">
      <c r="A18" s="4" t="inlineStr">
        <is>
          <t>Vesting of restricted stock issued (in shares)</t>
        </is>
      </c>
      <c r="B18" s="6" t="n">
        <v>550000</v>
      </c>
    </row>
    <row r="19">
      <c r="A19" s="4" t="inlineStr">
        <is>
          <t>Stock based compensation expense</t>
        </is>
      </c>
      <c r="C19" s="6" t="n">
        <v>496066</v>
      </c>
      <c r="E19" s="6" t="n">
        <v>496066</v>
      </c>
    </row>
    <row r="20">
      <c r="A20" s="4" t="inlineStr">
        <is>
          <t>Balance at the ending of the period at Sep. 30, 2021</t>
        </is>
      </c>
      <c r="B20" s="5" t="n">
        <v>236720</v>
      </c>
      <c r="C20" s="5" t="n">
        <v>48534525</v>
      </c>
      <c r="D20" s="5" t="n">
        <v>-49796919</v>
      </c>
      <c r="E20" s="5" t="n">
        <v>-1025674</v>
      </c>
    </row>
    <row r="21">
      <c r="A21" s="4" t="inlineStr">
        <is>
          <t>Balance at the ending of the period (in shares) at Sep. 30, 2021</t>
        </is>
      </c>
      <c r="B21" s="6" t="n">
        <v>236719770</v>
      </c>
      <c r="E21" s="6" t="n">
        <v>2367197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loss</t>
        </is>
      </c>
      <c r="B4" s="5" t="n">
        <v>-6240482</v>
      </c>
      <c r="C4" s="5" t="n">
        <v>-4691377</v>
      </c>
    </row>
    <row r="5">
      <c r="A5" s="3" t="inlineStr">
        <is>
          <t>Adjustments to reconcile net loss to cash used in operating activities:</t>
        </is>
      </c>
    </row>
    <row r="6">
      <c r="A6" s="4" t="inlineStr">
        <is>
          <t>Depreciation</t>
        </is>
      </c>
      <c r="B6" s="6" t="n">
        <v>2587</v>
      </c>
      <c r="C6" s="6" t="n">
        <v>6926</v>
      </c>
    </row>
    <row r="7">
      <c r="A7" s="4" t="inlineStr">
        <is>
          <t>Stock-based compensation</t>
        </is>
      </c>
      <c r="B7" s="6" t="n">
        <v>496066</v>
      </c>
      <c r="C7" s="6" t="n">
        <v>898293</v>
      </c>
    </row>
    <row r="8">
      <c r="A8" s="4" t="inlineStr">
        <is>
          <t>(Decrease) to fair value of derivative</t>
        </is>
      </c>
      <c r="B8" s="6" t="n">
        <v>-108944</v>
      </c>
      <c r="C8" s="6" t="n">
        <v>-679271</v>
      </c>
    </row>
    <row r="9">
      <c r="A9" s="4" t="inlineStr">
        <is>
          <t>Inventory obsolescence charge</t>
        </is>
      </c>
      <c r="B9" s="6" t="n">
        <v>181988</v>
      </c>
      <c r="C9" s="6" t="n">
        <v>60385</v>
      </c>
    </row>
    <row r="10">
      <c r="A10" s="4" t="inlineStr">
        <is>
          <t>Gain on forgiveness of loan</t>
        </is>
      </c>
      <c r="B10" s="6" t="n">
        <v>-178229</v>
      </c>
      <c r="C10" s="6" t="n">
        <v>0</v>
      </c>
    </row>
    <row r="11">
      <c r="A11" s="3" t="inlineStr">
        <is>
          <t>(Increase) decrease in:</t>
        </is>
      </c>
    </row>
    <row r="12">
      <c r="A12" s="4" t="inlineStr">
        <is>
          <t>Inventory</t>
        </is>
      </c>
      <c r="B12" s="6" t="n">
        <v>-307760</v>
      </c>
      <c r="C12" s="6" t="n">
        <v>-681731</v>
      </c>
    </row>
    <row r="13">
      <c r="A13" s="4" t="inlineStr">
        <is>
          <t>Prepaid expenses and other current assets</t>
        </is>
      </c>
      <c r="B13" s="6" t="n">
        <v>-91668</v>
      </c>
      <c r="C13" s="6" t="n">
        <v>147032</v>
      </c>
    </row>
    <row r="14">
      <c r="A14" s="3" t="inlineStr">
        <is>
          <t>Increase (decrease) in:</t>
        </is>
      </c>
    </row>
    <row r="15">
      <c r="A15" s="4" t="inlineStr">
        <is>
          <t>Accounts payable</t>
        </is>
      </c>
      <c r="B15" s="6" t="n">
        <v>66033</v>
      </c>
      <c r="C15" s="6" t="n">
        <v>-191505</v>
      </c>
    </row>
    <row r="16">
      <c r="A16" s="4" t="inlineStr">
        <is>
          <t>Accrued interest</t>
        </is>
      </c>
      <c r="B16" s="6" t="n">
        <v>151285</v>
      </c>
      <c r="C16" s="6" t="n">
        <v>0</v>
      </c>
    </row>
    <row r="17">
      <c r="A17" s="4" t="inlineStr">
        <is>
          <t>Accrued expenses and other liabilities</t>
        </is>
      </c>
      <c r="B17" s="6" t="n">
        <v>70496</v>
      </c>
      <c r="C17" s="6" t="n">
        <v>86493</v>
      </c>
    </row>
    <row r="18">
      <c r="A18" s="4" t="inlineStr">
        <is>
          <t>Net cash used in operating activities</t>
        </is>
      </c>
      <c r="B18" s="6" t="n">
        <v>-5958628</v>
      </c>
      <c r="C18" s="6" t="n">
        <v>-5044755</v>
      </c>
    </row>
    <row r="19">
      <c r="A19" s="3" t="inlineStr">
        <is>
          <t>Cash flows from investing activities:</t>
        </is>
      </c>
    </row>
    <row r="20">
      <c r="A20" s="4" t="inlineStr">
        <is>
          <t>Purchases of property and equipment</t>
        </is>
      </c>
      <c r="B20" s="6" t="n">
        <v>-3275</v>
      </c>
      <c r="C20" s="6" t="n">
        <v>-2455</v>
      </c>
    </row>
    <row r="21">
      <c r="A21" s="4" t="inlineStr">
        <is>
          <t>Net cash used in investing activities</t>
        </is>
      </c>
      <c r="B21" s="6" t="n">
        <v>-3275</v>
      </c>
      <c r="C21" s="6" t="n">
        <v>-2455</v>
      </c>
    </row>
    <row r="22">
      <c r="A22" s="3" t="inlineStr">
        <is>
          <t>Cash flows from financing activities:</t>
        </is>
      </c>
    </row>
    <row r="23">
      <c r="A23" s="4" t="inlineStr">
        <is>
          <t>Proceeds received from convertible notes</t>
        </is>
      </c>
      <c r="B23" s="6" t="n">
        <v>1050000</v>
      </c>
      <c r="C23" s="6" t="n">
        <v>550000</v>
      </c>
    </row>
    <row r="24">
      <c r="A24" s="4" t="inlineStr">
        <is>
          <t>Proceeds received from PPP loan</t>
        </is>
      </c>
      <c r="B24" s="6" t="n">
        <v>0</v>
      </c>
      <c r="C24" s="6" t="n">
        <v>176300</v>
      </c>
    </row>
    <row r="25">
      <c r="A25" s="4" t="inlineStr">
        <is>
          <t>Proceeds from issued common stock and warrants, net of financing costs</t>
        </is>
      </c>
      <c r="B25" s="6" t="n">
        <v>6219233</v>
      </c>
      <c r="C25" s="6" t="n">
        <v>2167162</v>
      </c>
    </row>
    <row r="26">
      <c r="A26" s="4" t="inlineStr">
        <is>
          <t>Proceeds from exercise of warrants</t>
        </is>
      </c>
      <c r="B26" s="6" t="n">
        <v>0</v>
      </c>
      <c r="C26" s="6" t="n">
        <v>932728</v>
      </c>
    </row>
    <row r="27">
      <c r="A27" s="4" t="inlineStr">
        <is>
          <t>Net cash provided by financing activities</t>
        </is>
      </c>
      <c r="B27" s="6" t="n">
        <v>7269233</v>
      </c>
      <c r="C27" s="6" t="n">
        <v>3826190</v>
      </c>
    </row>
    <row r="28">
      <c r="A28" s="4" t="inlineStr">
        <is>
          <t>Net increase (decrease) in cash</t>
        </is>
      </c>
      <c r="B28" s="6" t="n">
        <v>1307330</v>
      </c>
      <c r="C28" s="6" t="n">
        <v>-1221020</v>
      </c>
    </row>
    <row r="29">
      <c r="A29" s="4" t="inlineStr">
        <is>
          <t>Cash, beginning of year</t>
        </is>
      </c>
      <c r="B29" s="6" t="n">
        <v>959309</v>
      </c>
      <c r="C29" s="6" t="n">
        <v>2180329</v>
      </c>
    </row>
    <row r="30">
      <c r="A30" s="4" t="inlineStr">
        <is>
          <t>Cash, end of period</t>
        </is>
      </c>
      <c r="B30" s="6" t="n">
        <v>2266639</v>
      </c>
      <c r="C30" s="6" t="n">
        <v>959309</v>
      </c>
    </row>
    <row r="31">
      <c r="A31" s="3" t="inlineStr">
        <is>
          <t>Non-cash financing activities:</t>
        </is>
      </c>
    </row>
    <row r="32">
      <c r="A32" s="4" t="inlineStr">
        <is>
          <t>Issuance of restricted stock for services</t>
        </is>
      </c>
      <c r="B32" s="6" t="n">
        <v>103750</v>
      </c>
      <c r="C32" s="6" t="n">
        <v>93500</v>
      </c>
    </row>
    <row r="33">
      <c r="A33" s="4" t="inlineStr">
        <is>
          <t>Series J Warrants cost</t>
        </is>
      </c>
      <c r="B33" s="6" t="n">
        <v>0</v>
      </c>
      <c r="C33" s="6" t="n">
        <v>219737</v>
      </c>
    </row>
    <row r="34">
      <c r="A34" s="4" t="inlineStr">
        <is>
          <t>Issuance of restricted stock</t>
        </is>
      </c>
      <c r="B34" s="5" t="n">
        <v>0</v>
      </c>
      <c r="C34" s="5" t="n">
        <v>9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Sep. 30, 2021</t>
        </is>
      </c>
    </row>
    <row r="3">
      <c r="A3" s="3" t="inlineStr">
        <is>
          <t>DESCRIPTION OF BUSINESS</t>
        </is>
      </c>
    </row>
    <row r="4">
      <c r="A4" s="4" t="inlineStr">
        <is>
          <t>DESCRIPTION OF BUSINESS</t>
        </is>
      </c>
      <c r="B4" s="4" t="inlineStr">
        <is>
          <t>1. DESCRIPTION OF BUSINESS Arch Therapeutics, Inc., (together with its subsidiary, the “Company” or “Arch”) was incorporated under the laws of the State of Nevada on September 16, 2009, under the name “Almah, Inc.”. Effective June 26, 2013, the Company completed a merger (the “Merger”) with Arch Biosurgery, Inc. (formerly known as Arch Therapeutics, Inc.), a Massachusetts corporation (“ABS”), and Arch Acquisition Corporation (“Merger Sub”), the Company’s wholly owned subsidiary formed for the purpose of the transaction, pursuant to which Merger Sub merged with and into ABS and ABS thereby became the wholly owned subsidiary of the Company. As a result of the acquisition of ABS, the Company abandoned its prior business plan and changed its operations to the business of a biotechnology company. Our principal offices are located in Framingham, Massachusetts. ABS was incorporated under the laws of the Commonwealth of Massachusetts on March 6, 2006 as Clear Nano Solutions, Inc. On April 7, 2008, ABS changed its name from Clear Nano Solutions, Inc. to Arch Therapeutics, Inc. Effective upon the closing of the Merger, ABS changed its name from Arch Therapeutics, Inc. to Arch Biosurgery, Inc. The Company only recently commenced commercial sales of our first product, AC5 ® The Company expects to incur substantial expenses for the foreseeable future relating to research, development and commercialization of its potential products. However, there can be no assurance that the Company will be successful in securing additional resources when needed, on terms acceptable to the Company, if at all. Therefore, there exists substantial doubt about the Company’s ability to continue as a going concern. The consolidated financial statements do not include any adjustments related to the recoverability of assets that might be necessary despite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The accompanying consolidated financial statements of the Company have been prepared in accordance with accounting principles generally accepted in the United States of America (“US GAAP”). Basis of Presentation The consolidated financial statements include the accounts of Arch Therapeutics, Inc. and its wholly owned subsidiary, Arch Biosurgery, Inc., a biotechnology company. All intercompany accounts and transactions have been eliminated in consolidation. Use of Estimates 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Recently Issued and Adopted Accounting Guidance Accounting Standards Update (ASU) 2018-13, “Fair Value Measurement (Topic 820) Disclosure Framework-Changes to the Disclosure Requirements for Fair Value Measurement” was issued by the Financial Accounting Standards Board (FASB) in August 2018. The purpose of this amendment in this Update is to modify the disclosure requirements on fair value measurements in Topic 820. The amendments in this Update are effective for public business entities for fiscal years, and for interim periods within those fiscal years, beginning after December 15, 2019. The Company adopted ASU 2018-13 during our first quarter of fiscal year 2021, and the impact was considered immaterial on our consolidated financial statements. ASU 2020-06, “Debt with Conversion and other Options (subtopic 470-02) and Derivatives and Hedging-Contracts in Entity’s Own Equity (Subtopic 815-40)” was issued by the FASB in August 2020. The purpose of this amendment is to address issues identified as a result of the complexity associated with applying generally accepted accounting principles (GAAP) for certain financial instruments with characteristics of liability and equity. The amendments in this Update are effective for public business entities for fiscal years, and for interim periods within those fiscal years, beginning after December 15, 2023. Early adoption is permitted. The Company does not believe that this guidance will have a material impact on its consolidated results of operations, financial position or disclosures. Cash and Cash Equivalents The Company considers all highly liquid investments with an original maturity of three months or less to be cash equivalents. The Company had no cash equivalents as of September 30, 2021 and 2020. Inventories Inventories are stated at the lower of cost or net realizable value. The cost of inventories comprises expenditures incurred in acquiring the inventories, the cost of conversion and other costs incurred in bringing them to their existing location and condition. The cost of raw materials, goods-in-process and finished goods are determined on a First in First out (FiFo) basis. When determining net realizable value, appropriate consideration is given to obsolescence, excessive levels, deterioration, and other factors. Concentration of Credit Risk Financial instruments that potentially subject the Company to concentration of credit risk consist primarily of cash. The Company maintains its cash in bank deposits accounts, which, at times, may exceed federally insured limits. The Company has not experienced any losses in such accounts. The Company believes it is not exposed to any significant credit risk on cash. Property and Equipment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 Impairment of Long-Lived Assets Long-lived assets are reviewed for impairment when circumstances indicate the carrying value of an asset may not be recoverable in accordance with ASC 360, Property, Plant and Equipment Leases The Company determines if an arrangement is a lease at its inception. Operating lease right-of-use (“ROU“) assets and liabilities are recognized at commencement date based on the present value of lease payments over the lease term. As our lease does not provide an implicit interest rate, the Company used an incremental borrowing rate based on the information available at commencement date in determining the present value of lease payments. Lease expense for lease payments is recognized on a straight-line basis over the lease term. As of September 30, 2021 and 2020, our ROU asset is included in prepaid expenses and other current assets and the lease obligations is included in accrued expenses and other current liabilities on our consolidated balance sheets. As of September 30, 2021 and 2020, ROU asset of approximately $0 and $39,000, respectively, represents our right to use an underlying asset for the lease term and the lease liabilities of approximately $0 and $39,000, respectively, represents our obligation to make lease payments arising from the lease. Income Taxes In accordance with FASB ASC 740, Income Taxes The Company provides reserves for potential payments of tax to various tax authorities related to uncertain tax positions when management determines that it is more likely than not that a loss will be incurred related to these matters and the amount of the loss is reasonably determinable. Revenue In accordance with FASB ASC 606, Revenue Recognition The Company’s source of revenue is product sales. Contracts with customers contain a single performance obligation and the Company recognizes revenue from product sales when the Company has satisfied our performance obligation by transferring control of the product to the customers. Control of the product transfers to the customer upon shipment from the Company’s third-party warehouse. Cost of Revenues Cost of revenues includes product costs, warehousing, overhead allocation and royalty expenses. Research and Development The Company expenses internal and external research and development costs, including costs of funded research and development arrangements, in the period incurred. Accounting for Stock-Based Compensation The Company accounts for stock-based compensation in accordance with the guidance of FASB ASC Topic 718, Compensation-Stock Compensation The determination of the fair value of share-based payment awards utilizing the Black-Scholes model is affected by the fair value of the common stock and a number of other assumptions, including expected volatility, expected life, risk-free interest rate and expected dividends. The expected life for awards uses the simplified method for all “plain vanilla” options, as defined in ASC 718-10-S99 and the contractual term for all other employee and non-employee awards. The risk-free interest rate assumption is based on observed interest rates appropriate for the terms of our awards. The dividend yield assumption is based on history and the expectation of paying no dividends. Stock-based compensation expense, when recognized in the consolidated financial statements, is based on awards that are ultimately expected to vest. Fair Value Measurements The Company measures both financial and nonfinancial assets and liabilities in accordance with FASB ASC Topic 820, Fair Value Measurements and Disclosures At September 30, 2021 and 2020, the carrying amounts of cash, accounts payables and accrued expenses and other liabilities approximate fair value because of their short-term nature. The carrying amounts for the PPP Loan, if applicable, and the Convertible Notes approximate fair value because borrowing rates and term are similar to comparable market participants. Derivative Liabilities The Company accounts for its warrants and other derivative financial instruments as either equity or liabilities based upon the characteristics and provisions of each instrument, in accordance with FASB ASC Topic 815, Derivatives and Hedging Financial Statement Reclassification Certain balances in the prior year consolidated financial statements have been reclassified for comparison purposes to conform to the presentation in the current period consolidated financial statements. Subsequent Events The Company evaluated all events or transactions through December 16, 2021, the date which these financial statements were issued. There were no material subsequent events (Note 15). Going Concern Basis of Accounting As reflected in the consolidated financial statements, the Company has an accumulated deficit, has suffered significant net losses and negative cash flows from operations, only recently commenced generating limited operating revenues, and has limited working capital. The continuation of the Company’s business as a going concern is dependent upon raising additional capital, the ability to successfully market and sell its product and eventually attaining and maintaining profitable operations. In particular, as of September 30, 2021, the Company will be required to raise additional capital, obtain alternative means of financial support, or both, in order to continue to fund operations, and therefore there is substantial doubt about the Company’s ability to continue as a going concern. The Company expects to incur substantial expenses into the foreseeable future for the research, development and commercialization of its current and potential products. In addition, the Company will require additional financing in order to seek to license or acquire new assets, research and develop any potential patents and the related compounds, and obtain any further intellectual property that the Company may seek to acquire. Finally, some of our product candidates or the materials contained therein (such as the Active Pharmaceutical Ingredients (“APIs”) for our AC5 ® Warrants and the Series G Warrants purchased by them pursuant to the 2017 SPA and 2018 SPA, respectively. The 2021 SPA contains certain restrictions on our ability to conduct subsequent sales of our equity securities. In particular, we are prohibited from entering into or effecting a Variable Rate Transaction (as defined in the 2021 SPA) until February 11, 2022; provided, however, the Company may enter into and effect an at-the-market offering facility with the Placement Agent. The continued spread of coronavirus and uncertain market conditions may also limit the Company’s ability to access capital. If the Company is unable to obtain adequate capital, the Company may be required to reduce the scope, delay, or eliminate some or all of its planned activities. These conditions, in the aggregate, raise substantial doubt as to the Company’s ability to continue as a going concern.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 include any adjustments that might result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Sep. 30, 2021</t>
        </is>
      </c>
    </row>
    <row r="3">
      <c r="A3" s="3" t="inlineStr">
        <is>
          <t>PROPERTY AND EQUIPMENT</t>
        </is>
      </c>
    </row>
    <row r="4">
      <c r="A4" s="4" t="inlineStr">
        <is>
          <t>PROPERTY AND EQUIPMENT</t>
        </is>
      </c>
      <c r="B4" s="4" t="inlineStr">
        <is>
          <t>3. PROPERTY AND EQUIPMENT At September 30, 2021 and 2020, property and equipment consisted of: ​ ​ ​ ​ ​ ​ ​ ​ ​ ​ ​ Estimated September 30, September 30, ​ Useful Life 2021 2020 ​ ​ ​ ​ ​ ​ ​ ​ ​ Furniture and fixtures 5 years ​ $ 9,357 ​ $ 9,357 ​ ​ ​ ​ ​ Leasehold improvements Life of Lease ​ $ 8,983 ​ $ 8,983 ​ ​ ​ ​ ​ Computer equipment 3 years ​ $ 14,416 ​ $ 11,141 ​ ​ ​ ​ ​ Lab equipment 5 years ​ $ 1,000 ​ $ 1,000 ​ ​ ​ ​ ​ ​ ​ 33,756 ​ 30,481 ​ ​ ​ ​ ​ Less – accumulated depreciation ​ 28,516 ​ 25,929 ​ ​ ​ ​ ​ Property and equipment, net ​ $ 5,240 ​ $ 4,552 ​ For the years ended September 30, 2021 and 2020 depreciation expense recorded was $2,587 and $6,926,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1:16:02Z</dcterms:created>
  <dcterms:modified xmlns:dcterms="http://purl.org/dc/terms/" xmlns:xsi="http://www.w3.org/2001/XMLSchema-instance" xsi:type="dcterms:W3CDTF">2021-12-17T21:16:02Z</dcterms:modified>
</cp:coreProperties>
</file>